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Sum" sheetId="7" r:id="rId7"/>
    <s:sheet name="Recent Accounting Guidance" sheetId="8" r:id="rId8"/>
    <s:sheet name="Marketable Securities and Inves" sheetId="9" r:id="rId9"/>
    <s:sheet name="Fair Value Measurements" sheetId="10" r:id="rId10"/>
    <s:sheet name="Non-Cash Transactions" sheetId="11" r:id="rId11"/>
    <s:sheet name="Capital Stock" sheetId="12" r:id="rId12"/>
    <s:sheet name="Related Party Transactions" sheetId="13" r:id="rId13"/>
    <s:sheet name="Mineral Properties" sheetId="14" r:id="rId14"/>
    <s:sheet name="Property and Equipment" sheetId="15" r:id="rId15"/>
    <s:sheet name="Reclamation and Environmental" sheetId="16" r:id="rId16"/>
    <s:sheet name="Other Income" sheetId="17" r:id="rId17"/>
    <s:sheet name="Income Taxes" sheetId="18" r:id="rId18"/>
    <s:sheet name="Summary of Quarterly Financial " sheetId="19" r:id="rId19"/>
    <s:sheet name="Commitments and Contingencies" sheetId="20" r:id="rId20"/>
    <s:sheet name="Subsequent Events" sheetId="21" r:id="rId21"/>
    <s:sheet name="Description of Business and S22" sheetId="22" r:id="rId22"/>
    <s:sheet name="Description of Business and S23" sheetId="23" r:id="rId23"/>
    <s:sheet name="Marketable Securities and Inv24" sheetId="24" r:id="rId24"/>
    <s:sheet name="Fair Value Measurements (Tables" sheetId="25" r:id="rId25"/>
    <s:sheet name="Capital Stock (Tables)" sheetId="26" r:id="rId26"/>
    <s:sheet name="Related Party Transactions (Tab" sheetId="27" r:id="rId27"/>
    <s:sheet name="Mineral Properties (Tables)" sheetId="28" r:id="rId28"/>
    <s:sheet name="Property and Equipment (Tables)" sheetId="29" r:id="rId29"/>
    <s:sheet name="Reclamation and Environmental (" sheetId="30" r:id="rId30"/>
    <s:sheet name="Other Income (Tables)" sheetId="31" r:id="rId31"/>
    <s:sheet name="Income Taxes (Tables)" sheetId="32" r:id="rId32"/>
    <s:sheet name="Summary of Quarterly Financia33" sheetId="33" r:id="rId33"/>
    <s:sheet name="Commitments and Contingencies (" sheetId="34" r:id="rId34"/>
    <s:sheet name="Subsequent Events (Tables)" sheetId="35" r:id="rId35"/>
    <s:sheet name="Description of Business and S36" sheetId="36" r:id="rId36"/>
    <s:sheet name="Fixed Assets (Details)" sheetId="37" r:id="rId37"/>
    <s:sheet name="Available for Sale Securities (" sheetId="38" r:id="rId38"/>
    <s:sheet name="Marketable Securities and Inv39" sheetId="39" r:id="rId39"/>
    <s:sheet name="Fair Value of Assets and Liabil" sheetId="40" r:id="rId40"/>
    <s:sheet name="Non-Cash Transactions - Additio" sheetId="41" r:id="rId41"/>
    <s:sheet name="Capital Stock - Additional Info" sheetId="42" r:id="rId42"/>
    <s:sheet name="Schedule of Changes in Fair Val" sheetId="43" r:id="rId43"/>
    <s:sheet name="Summary of Option Activity Unde" sheetId="44" r:id="rId44"/>
    <s:sheet name="Summary of Status of Non-Vested" sheetId="45" r:id="rId45"/>
    <s:sheet name="Allocated Expenses from Parent " sheetId="46" r:id="rId46"/>
    <s:sheet name="Related Party Transactions - Ad" sheetId="47" r:id="rId47"/>
    <s:sheet name="Capitalized Acquisition Costs o" sheetId="48" r:id="rId48"/>
    <s:sheet name="Mineral Properties - Additional" sheetId="49" r:id="rId49"/>
    <s:sheet name="Schedule of Property and Equipm" sheetId="50" r:id="rId50"/>
    <s:sheet name="Property and Equipment - Additi" sheetId="51" r:id="rId51"/>
    <s:sheet name="Reclamation and Environmental -" sheetId="52" r:id="rId52"/>
    <s:sheet name="Changes to Asset Retirement Obl" sheetId="53" r:id="rId53"/>
    <s:sheet name="Other Income Details (Details)" sheetId="54" r:id="rId54"/>
    <s:sheet name="Income Taxes - Additional Infor" sheetId="55" r:id="rId55"/>
    <s:sheet name="Schedule of Company's Deferred " sheetId="56" r:id="rId56"/>
    <s:sheet name="Schedule of Income Tax Recovery" sheetId="57" r:id="rId57"/>
    <s:sheet name="Summary of Unaudited Quarterly " sheetId="58" r:id="rId58"/>
    <s:sheet name="Commitments and Contingencies -" sheetId="59" r:id="rId59"/>
    <s:sheet name="Commitments and Contingencies60" sheetId="60" r:id="rId60"/>
    <s:sheet name="Subsequent Events - Additional " sheetId="61" r:id="rId61"/>
    <s:sheet name="Subsequent Events - Schedule of" sheetId="62" r:id="rId62"/>
    <s:sheet name="Subsequent Events - Schedule 63" sheetId="63" r:id="rId63"/>
  </s:sheets>
  <s:definedNames/>
  <s:calcPr calcId="124519" calcMode="auto" fullCalcOnLoad="1"/>
</s:workbook>
</file>

<file path=xl/sharedStrings.xml><?xml version="1.0" encoding="utf-8"?>
<sst xmlns="http://schemas.openxmlformats.org/spreadsheetml/2006/main" uniqueCount="515">
  <si>
    <t>Document and Entity Information - USD ($) $ in Millions</t>
  </si>
  <si>
    <t>12 Months Ended</t>
  </si>
  <si>
    <t>Jun. 30, 2016</t>
  </si>
  <si>
    <t>Sep. 12, 2016</t>
  </si>
  <si>
    <t>Dec. 31, 2015</t>
  </si>
  <si>
    <t>Document And Entity Information [Abstract]</t>
  </si>
  <si>
    <t>Entity Registrant Name</t>
  </si>
  <si>
    <t>Paramount Gold Nevada Corp.</t>
  </si>
  <si>
    <t>Entity Central Index Key</t>
  </si>
  <si>
    <t>Current Fiscal Year End Date</t>
  </si>
  <si>
    <t>--06-30</t>
  </si>
  <si>
    <t>Entity Filer Category</t>
  </si>
  <si>
    <t>Smaller Reporting Company</t>
  </si>
  <si>
    <t>Document Fiscal Year Focus</t>
  </si>
  <si>
    <t>Document Fiscal Period Focus</t>
  </si>
  <si>
    <t>FY</t>
  </si>
  <si>
    <t>Document Type</t>
  </si>
  <si>
    <t>10-K</t>
  </si>
  <si>
    <t>Amendment Flag</t>
  </si>
  <si>
    <t>false</t>
  </si>
  <si>
    <t>Document Period End Date</t>
  </si>
  <si>
    <t>Jun. 30,
		2016</t>
  </si>
  <si>
    <t>Trading Symbol</t>
  </si>
  <si>
    <t>PZG</t>
  </si>
  <si>
    <t>Entity Well-known Seasoned Issuer</t>
  </si>
  <si>
    <t>No</t>
  </si>
  <si>
    <t>Entity Current Reporting Status</t>
  </si>
  <si>
    <t>Yes</t>
  </si>
  <si>
    <t>Entity Voluntary Filers</t>
  </si>
  <si>
    <t>Entity Common Stock, Shares Outstanding</t>
  </si>
  <si>
    <t>Entity Public Float</t>
  </si>
  <si>
    <t>Consolidated Balance Sheets - USD ($)</t>
  </si>
  <si>
    <t>Jun. 30, 2015</t>
  </si>
  <si>
    <t>Current Assets</t>
  </si>
  <si>
    <t>Cash and cash equivalents</t>
  </si>
  <si>
    <t>Prepaid and deposits</t>
  </si>
  <si>
    <t>Accounts receivable</t>
  </si>
  <si>
    <t>Promissory note receivable (Note 14)</t>
  </si>
  <si>
    <t>Other assets (Note 15)</t>
  </si>
  <si>
    <t>Prepaid insurance, current portion (Note 10)</t>
  </si>
  <si>
    <t>Marketable securities (Note 3)</t>
  </si>
  <si>
    <t>Total Current Assets</t>
  </si>
  <si>
    <t>Non-Current Assets</t>
  </si>
  <si>
    <t>Mineral properties (Note 8)</t>
  </si>
  <si>
    <t>Prepaid insurance, non-current portion (Note 10)</t>
  </si>
  <si>
    <t>Property and equipment (Note 9)</t>
  </si>
  <si>
    <t>Reclamation bond (Note 10)</t>
  </si>
  <si>
    <t>Total Non-Current Assets</t>
  </si>
  <si>
    <t>Total Assets</t>
  </si>
  <si>
    <t>Current Liabilities</t>
  </si>
  <si>
    <t>Accounts payable and accrued liabilities</t>
  </si>
  <si>
    <t>Reclamation and environmental obligation, current portion (Note 10)</t>
  </si>
  <si>
    <t>Total Current Liabilities</t>
  </si>
  <si>
    <t>Non-Current Liabilities</t>
  </si>
  <si>
    <t>Reclamation and environmental obligation, non-current portion (Note 10)</t>
  </si>
  <si>
    <t>Total Liabilities</t>
  </si>
  <si>
    <t>Stockholders' Equity</t>
  </si>
  <si>
    <t>Common stock, par value $0.01, 50,000,000 authorized shares, 8,518,791 issued and outstanding at June 30, 2016 and 2015</t>
  </si>
  <si>
    <t>Additional paid in capital</t>
  </si>
  <si>
    <t>Deficit</t>
  </si>
  <si>
    <t>Accumulated other comprehensive income (loss)</t>
  </si>
  <si>
    <t>Total Stockholders' Equity</t>
  </si>
  <si>
    <t>Total Liabilities and Stockholders' Equity</t>
  </si>
  <si>
    <t>Consolidated Balance Sheets (Parenthetical) - $ / shares</t>
  </si>
  <si>
    <t>Apr. 17, 2015</t>
  </si>
  <si>
    <t>Dec. 31, 2014</t>
  </si>
  <si>
    <t>Statement Of Financial Position [Abstract]</t>
  </si>
  <si>
    <t>Common stock, par value</t>
  </si>
  <si>
    <t>Common stock, shares authorized</t>
  </si>
  <si>
    <t>Common stock, shares issued</t>
  </si>
  <si>
    <t>Common stock, shares outstanding</t>
  </si>
  <si>
    <t>Consolidated Statements of Operations and Comprehensive Loss - USD ($)</t>
  </si>
  <si>
    <t>Revenue</t>
  </si>
  <si>
    <t>Other income (Note 11)</t>
  </si>
  <si>
    <t>Total Revenue</t>
  </si>
  <si>
    <t>Expenses</t>
  </si>
  <si>
    <t>Exploration</t>
  </si>
  <si>
    <t>Land holding costs</t>
  </si>
  <si>
    <t>Professional fees</t>
  </si>
  <si>
    <t>Salaries and benefits</t>
  </si>
  <si>
    <t>Directors compensation</t>
  </si>
  <si>
    <t>General and administrative</t>
  </si>
  <si>
    <t>Insurance</t>
  </si>
  <si>
    <t>Depreciation</t>
  </si>
  <si>
    <t>Accretion (Note 10)</t>
  </si>
  <si>
    <t>Write down of mineral properties (Note 8)</t>
  </si>
  <si>
    <t>Total Expenses</t>
  </si>
  <si>
    <t>Net Loss before other items</t>
  </si>
  <si>
    <t>Other items</t>
  </si>
  <si>
    <t>Interest income</t>
  </si>
  <si>
    <t>Interest and service charges (Note 7)</t>
  </si>
  <si>
    <t>Gain on sale of marketable securities (Note 3)</t>
  </si>
  <si>
    <t>Other than temporary impairment of marketable securities (Note 3)</t>
  </si>
  <si>
    <t>Net Loss</t>
  </si>
  <si>
    <t>Other comprehensive loss</t>
  </si>
  <si>
    <t>Unrealized loss (gain) on available-for-sale-securities</t>
  </si>
  <si>
    <t>Total Comprehensive Loss for the Period</t>
  </si>
  <si>
    <t>Loss per Common share</t>
  </si>
  <si>
    <t>Basic</t>
  </si>
  <si>
    <t>Diluted</t>
  </si>
  <si>
    <t>Weighted Average Number of Common Shares Used in Per Share Calculations</t>
  </si>
  <si>
    <t>Consolidated Statements of Stockholders' Equity - USD ($)</t>
  </si>
  <si>
    <t>Total</t>
  </si>
  <si>
    <t>Common Stock</t>
  </si>
  <si>
    <t>Additional Paid-In Capital</t>
  </si>
  <si>
    <t>Accumulated Other Comprehensive Income (Loss)</t>
  </si>
  <si>
    <t>Balance at Jun. 30, 2014</t>
  </si>
  <si>
    <t>Balance (in shares) at Jun. 30, 2014</t>
  </si>
  <si>
    <t>Returned to treasury by PGSC for Spin-off</t>
  </si>
  <si>
    <t>Returned to treasury by PGSC for Spin-off (in shares)</t>
  </si>
  <si>
    <t>Capital issued for Spin-off transaction</t>
  </si>
  <si>
    <t>Capital issued for Spin-off transaction (in shares)</t>
  </si>
  <si>
    <t>Contributed capital by PGSC - Cash</t>
  </si>
  <si>
    <t>Contributed capital by PGSC - Loan reclassified to equity</t>
  </si>
  <si>
    <t>Capital issued for financing</t>
  </si>
  <si>
    <t>Capital issued for financing (in shares)</t>
  </si>
  <si>
    <t>Stock based compensation</t>
  </si>
  <si>
    <t>Imputed interest on loans due to PGSC</t>
  </si>
  <si>
    <t>Unrealized gain (loss) on marketable securities</t>
  </si>
  <si>
    <t>Transfer on realized gain on sale of marketable securities</t>
  </si>
  <si>
    <t>Net loss</t>
  </si>
  <si>
    <t>Balance at Jun. 30, 2015</t>
  </si>
  <si>
    <t>Balance (in shares) at Jun. 30, 2015</t>
  </si>
  <si>
    <t>Balance at Jun. 30, 2016</t>
  </si>
  <si>
    <t>Balance (in shares) at Jun. 30, 2016</t>
  </si>
  <si>
    <t>Consolidated Statements of Cash Flows - USD ($)</t>
  </si>
  <si>
    <t>Statement Of Cash Flows [Abstract]</t>
  </si>
  <si>
    <t>Adjustment for:</t>
  </si>
  <si>
    <t>Accrued interest</t>
  </si>
  <si>
    <t>Interest expense on loans due to PGSC (Note 7)</t>
  </si>
  <si>
    <t>Accretion expense (Note 10)</t>
  </si>
  <si>
    <t>Change in reclamation</t>
  </si>
  <si>
    <t>Insurance expense</t>
  </si>
  <si>
    <t>(Increase) decrease in accounts receivable</t>
  </si>
  <si>
    <t>(Increase) decrease in other assets</t>
  </si>
  <si>
    <t>(Increase) decrease in prepaid expenses</t>
  </si>
  <si>
    <t>Increase (decrease) in accounts payable</t>
  </si>
  <si>
    <t>Cash (used in) operating activities</t>
  </si>
  <si>
    <t>Sale (purchase) of marketable securities</t>
  </si>
  <si>
    <t>Notes receivable issued</t>
  </si>
  <si>
    <t>Purchase of equipment</t>
  </si>
  <si>
    <t>Cash provided by (used in) investing activities</t>
  </si>
  <si>
    <t>Contributed capital by PGSC (Note 6)</t>
  </si>
  <si>
    <t>Issuance of capital stock (Note 6)</t>
  </si>
  <si>
    <t>Loan from PGSC (Note 7)</t>
  </si>
  <si>
    <t>Cash provided by financing activities</t>
  </si>
  <si>
    <t>Change in cash during year</t>
  </si>
  <si>
    <t>Cash at beginning of year</t>
  </si>
  <si>
    <t>Cash at end of year</t>
  </si>
  <si>
    <t>Description of Business and Summary of Significant Accounting Policies</t>
  </si>
  <si>
    <t>Accounting Policies [Abstract]</t>
  </si>
  <si>
    <t>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As at June 30, 2016, the Company’s wholly owned subsidiaries include New Sleeper Gold LLC and Sleeper Mining Company, LLC. The Company is in the process of exploring its mineral properties in Nevada, United States. The Company’s activities are subject to significant risks and uncertainties, including failing to secure additional funding to advance its projects and to date has not determined whether these properties contain reserves that are economically recoverable. Spin-Off from Paramount Gold and Silver Corp. Paramount Gold and Silver Corp. (“PGSC”) owned, prior to the separation (defined below), 100% of the issued and outstanding shares of the Company. On April 17, 2015, we entered into the previously disclosed separation and distribution agreement (the “Separation Agreement”) with PGSC, to effect the separation (the “Separation”) of the Company from PGSC, and to provide for the allocation between the Company and PGSC of the Company’s and PGSC’s assets, liabilities and obligations attributable to periods prior to, at and after the Separation. We filed a registration statement on Form S-1 in connection with the distribution (the “Distribution”) by PGSC to its stockholders of all the outstanding shares of common stock of the Company, par value $0.01 per share. The registration statement was declared effective by the Securities and Exchange Commission (“SEC”) on April 9, 2015. On April 6, 2015, the Company filed a Form 8-A with the SEC to register its shares of common stock under Section 12(b) of the Securities Exchange Act of 1934, as amended. The distribution, which effected a spin-off of the Company from PGSC, was made on April 17, 2015, to PGSC stockholders of record on April 14, 2015. On the distribution date, stockholders of PGSC received one share of Company common stock for every twenty shares of PGSC common stock held. Up to and including the distribution date, PGSC common stock traded on the “regular-way” market; that is, with an entitlement to shares of Company common stock distributed pursuant to the distribution. As a result of the distribution, the Company is now a publicly traded company independent from PGSC. On April 20, 2015, the Company’s shares of common stock commenced trading on the NYSE MKT LLC under the symbol “PZG”. An aggregate of 8,101,371 shares of Company common stock were issued in the Distribution. Basis of Presentation and Preparation The consolidated financial statements are prepared by management in accordance with U.S. generally accepted accounting principles (U.S. GAAP”.) The consolidated financial statements include the accounts of the Company and its wholly owned subsidiaries. All significant intercompany accounts and transactions are eliminated in consolidation. Marketable Securities 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 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asset retirement obligations, valuation of deferred tax asset, estimation of market rates of interest. 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and amounts receivable. The Company maintains cash in accounts which may, at times, exceed federally insured limits. At June 30, 2015, the balances of approximately $5.6 million were in excess of federally insured limits. We deposit our cash with financial institutions which we believe have sufficient credit quality to minimize the risk of loss. Allocations PGSC, prior to the Separation, provided administrative support to the Company for executive management, information systems and certain accounting, legal and other administrative functions. The costs of these services were allocated to the Company based primarily on a percentage of the Company’s exploration costs as compared to PGSC’s consolidated exploration costs. The allocations may not reflect the expense the Company would have incurred as an independent, publicly traded company for the periods presented. The consolidated financial statements for the years ended June 30, 2015 reflect interest expense imputed by the Company on the non-interest bearing loans from PGSC (Note 7). Management believes that its allocations are reasonable and based on a systematic and rational method; however, they are not necessarily indicative of the actual financial results of the Company, including such expenses that would have been incurred by the Company had it been operating as a separate, stand-alone entity for the periods presented. As a stand-alone entity, the Company expects to incur expenses that may not be comparable in future periods to what is presented for the historical periods presented in the condensed consolidated interim financial statements. Consequently, the financial information herein may not reflect the financial position, results of operations and cash flows of the Company in the future or if the Company had been an independent stand-alone entity during all of the periods presented. In our opinion, the consolidated financial statements include all adjustments necessary for a fair presentation of the Company’s results of operations.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 Property and Equipment Equipment is recorded at cost less accumulated depreciation. All equipment is depreciated over its estimated useful life at the following annual rates:
Computer equipment
30% declining balance
Equipment
20% declining balance
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10. 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16 and 2015, the shares of common stock equivalents related to outstanding stock options have not been included in the diluted per share calculation as they are anti-dilutive as the Company has recorded a net loss from continuing operations for each year. 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 Income Taxes Income taxes are determined using assets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 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si>
  <si>
    <t>Recent Accounting Guidance</t>
  </si>
  <si>
    <t>New Accounting Pronouncements And Changes In Accounting Principles [Abstract]</t>
  </si>
  <si>
    <t>Note 2. Recent Accounting Guidance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uly 1, 2017. The Company is currently evaluating the potential impact of implementing these changes on the Company’s consolidated financial position, results of operations, and cash flows. In November 2015, the FASB issued ASU 2015-17, “Balance Sheet Classification of Deferred Taxes,” which requires entities with a classified balance sheet to present all deferred tax assets and liabilities as non-current. The updated guidance become effective for the Company’s fiscal year beginning July 1, 2017, and is not expected to impact the Company’s balance sheet disclosures.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July 1, 2017. The Company is currently evaluating the potential impact of implementing these changes on the Company’s consolidated financial position, results of operations, and cash flows. In August 2015, the FASB issued ASU 2015-14, “Deferral of the Effective Date”, which defers the effective date of ASU 2014-09, “Revenue from Contracts with Customers” to July 1, 2018. The Company is currently evaluating the potential impact of adopting the prescribed changes on the Company’s consolidated financial position, results of operations, and cash flows. In May 2015, the FASB issued ASU 2015-07, “Fair Value Measurement,” which removes the requirement to make certain disclosures for all investments that are eligible to be measured at fair value using the net asset value per share practical expedient. These changes become effective for the Company’s fiscal year beginning July 1, 2017. The Company is currently evaluating the potential impact of implementing these changes on the Company’s consolidated financial position. In February 2015, the FASB issued ASU 2015-02, “Amendments to the Consolidation Analysis,” which amends the consolidation requirements in ASC 810. These changes become effective for the Company’s fiscal year beginning July 1, 2016. The Company is currently evaluating the potential impact of implementing these changes on the Company’s consolidated financial position, results of operations, and cash flows.</t>
  </si>
  <si>
    <t>Marketable Securities and Investments</t>
  </si>
  <si>
    <t>Investments Debt And Equity Securities [Abstract]</t>
  </si>
  <si>
    <t>Note 3. Marketable Securities and Investments The following table summarizes the Company’s available-for sale securities on hand as of June 30, 2016 and June 30, 2015:
Cost
Impairment Charge
Adjusted
Gross Unrealized Losses
Gross Unrealized Gains
Fair
Marketable securities at June 30, 2016
$
69,850
69,850
—
—
—
$
—
Marketable securities at June 30, 2015
$
69,850
—
69,850
55,193
—
$
14,657
The marketable securities reflected in the table above includes stock purchase warrants of a single entity involved in the exploration of precious metals. Each stock purchase warrant is exercisable for a common share of the entity. The Company performs a quarterly assessment on its marketable securities with unrealized losses to determine if the security is other than temporarily impaired. Based on an evaluation by management, the Company determined that due to the severity of the impairment (approximately 95 percent less than cost), that the unrealized losses are other than temporary, as a result, an other than temporary impairment charge of $69,850 was recorded for the year ended June 30, 2016 for securities with a cost basis of $69,850.</t>
  </si>
  <si>
    <t>Fair Value Measurements</t>
  </si>
  <si>
    <t>Fair Value Disclosures [Abstract]</t>
  </si>
  <si>
    <t xml:space="preserve">Note 4.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16
June 30, 2015
Assets
Total
Level 1
Level 2
Level 3
Total
Cash and cash equivalents
$
5,874,258
5,874,258
—
—
$
9,282,534
Marketable Securities
$
—
—
—
—
$
14,657
The Company’s cash and cash equival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 </t>
  </si>
  <si>
    <t>Non-Cash Transactions</t>
  </si>
  <si>
    <t>Nonmonetary Transactions [Abstract]</t>
  </si>
  <si>
    <t>Note 5. Non-Cash Transactions During the year ended June 30, 2016, the Company did not enter into any non-cash activities. During the year ended June 30, 2015, the Company reclassified $15,866,870 from due to PGSC to additional paid in capital in connection with the Separation Agreement executed with PGSC (Note 6).</t>
  </si>
  <si>
    <t>Capital Stock</t>
  </si>
  <si>
    <t>Equity [Abstract]</t>
  </si>
  <si>
    <t>Note 6. Capital Stock Authorized Capital Authorized capital stock consists of 50,000,000 common shares with par value of $0.01 per common share (2015- 50,000,000 common shares with par value). At June 30, 2016, there were 8,518,791 shares issued and outstanding (2015- 8,518,791 common shares). On February 19, 2015, the Company amended its articles of incorporation to replace its authorized capital of 25,000 common shares with no par value (“Old Common Shares”) with 50,000,000 common shares with par value of $0.01 per common share (“New Common Shares”). In connection with the amendment PGSC returned 1,000 Old Common Shares to treasury for cancellation in exchange for 8,101,371 New Common Shares. Distribution of Shares The spin-off of the Company from PGSC was effected on April 17, 2015. On that date, 8,101,371 shares of the Company’s common stock were distributed to PGSC stockholders of record on April 14, 2015. On April 20, 2015, the Company’s shares began trading on the NYSE MKT LLC under the symbol "PZG"(see Note 1). Equity Contribution Prior to the Separation and Distribution, and in connection with merger of PGSC, PGSC made a cash equity contribution into the Company of $8.45 million. Pursuant to the Separation Agreement the loans from PGSC were no longer repayable to PGSC. Accordingly, the Company reclassified $15,866,870 from Due to Parent Company to additional paid in capital. Sales of Equity Securities In connection with the consummation of the merger of PGSC and Coeur, the Company issued 417,420 shares of its common stock, with par value $0.01 per share, to Coeur in exchange for a cash payment by Coeur in the amount of $1.47 million. Stock Options and Stock Based Compensation Paramount’s 2015 Stock Incentive and Compensation Plan, which is shareholder-approved, permits the grant of share options and shares to its employees for up to 1.278 million shares of common stock. Option awards are generally granted with an exercise price equal to the market price of Paramount’s stock at the date of grant and have contractual lives of 5 years. To better align the interests of its key executives and employees with those of its shareholders a significant portion of those share option awards will vest contingent upon meeting certain stock price appreciation performance goals. Option and share awards provide for accelerated vesting if there is a change in control (as defined in the employee share option plan). For the fiscal year ended June 30, 2016, the Company did not grant any stock options. The fair value of option awards that have market conditions are estimated on the date of grant using a Monte-Carlo Simulation valuation model. The award’s grant date fair value is determined by taking the average of the grant date fair values under each of many Monte Carlo trials. The key assumptions used in the simulations were as follows:
2016
2015
Weighted average risk-free interest rate
n/a
0.61
%
Weighted-average volatility
n/a
108.70
%
Weighted average fair value
n/a
$
1.16
The fair value of option awards that do not have market conditions are estimated on the date of grant using a Black-Scholes option valuation model that uses the assumptions noted in the following table. Because Black-Scholes option valuation models incorporate ranges of assumptions for inputs, those ranges are disclosed. Given Paramount’s short history as a public company, expected volatilities are based on, historical volatilities from five proxy companies’ stock. Paramount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2016
2015
Weighted average risk-free interest rate
n/a
0.98
%
Weighted-average volatility
n/a
107.47
%
Expected dividends
n/a
$
0.00
Weighted average expected term (years)
n/a
3.75
Weighted average fair value
n/a
$
1.08
A summary of option activity under the Stock Incentive and Compensation Plan as of June 30, 2016, and changes during the year then ended is presented below.
Options
Shares
Weighted Average Exercise
Weighted-Average Remaining Contactual
Aggregate Intrinsic ($)
Outstanding at July 1, 2015
995,000
$
1.53
Granted
—
—
Exercised
—
—
Forfeited or expired
—
—
Outstanding at June 30, 2016
995,000
$
1.53
4.00
—
Exercisable at June 30, 2016
331,670
$
1.53
4.00
—
A summary of the status of Paramount’s non-vested shares as of June 30, 2016 and changes during the year ended June 30, 2016 is presented below.
Nonvested Options
Shares
Weighted- Average
Nonvested at July 1, 2015
663,330
Granted
—
—
Vested
—
—
Forfeited
—
Nonvested at June 30, 2016
663,330
As of June 30, 2016, there was $182,106 of total unrecognized compensation cost related to nonvested share-based compensation arrangements granted under the employee share option plan. That cost is expected to be recognized over a weighted-average period of 1 year. The total fair value of shares vested during the years ended June 30, 2016 and 2015, was $nil and $360,519, respectively.</t>
  </si>
  <si>
    <t>Related Party Transactions</t>
  </si>
  <si>
    <t>Related Party Transactions [Abstract]</t>
  </si>
  <si>
    <t xml:space="preserve">Note 7. Related Party Transactions The Company’s expenses include allocations from PGSC of costs associated with administrative support functions which included executive management, information systems, finance, legal, accounting and certain other administrative functions and stock-based compensation. Allocated stock-based compensation includes equity awards granted to employees of the Company as well as allocated stock-based compensation expense associated with PGSC employees that provided administrative support to the Company. For the years ended June 30, 2016 and 2015, the Company’s allocated expenses from PGSC were as follows:
Year Ended
Year Ended
2016
2015
Allocated expenses included in:
Exploration
$
—
$
11,100
Professional fees
—
197,738
Directors compensation
—
31,060
Total
$
—
$
239,898
In connection with the spinoff of the Company from PGSC, all inter-company debt owed to PGSC was settled and re-characterized as an equity contribution from PGSC (Note 6). As of June 30, 2016 and June 30, 2015, respectively, the Company owed a total of $ nil and $ nil to PGSC. The advances from PGSC were non-interest bearing in nature and have no fixed terms of repayment. The Company has imputed interest on these sums at the rate of 17.5% per annum and has recorded interest expense related to these balances in the amount of $ nil and $2,252,027 for the years ended June 30, 2016 and June 30, 2015. As discussed in Note 1, the Company believes the assumptions and methodologies underlying the allocation of administrative expenses and stock-based compensation are reasonable. However, such expenses may not be indicative of the actual expenses that would have been incurred by the Company as a stand-alone company. As such, the financial information herein may not necessarily reflect the consolidated financial position, results of operation, and cash flows of the Company in the future or if the Company had been a stand-alone entity during the periods presented. During the year ended June 30, 2016, directors were paid or accrued $110,000 (2015- $10,565) for their services as directors of the Company’s Board. During the year ended June 30, 2016, the Company also recorded a non-cash transaction to recognize stock based compensation for directors in the amount of $129,070 (2015 - $81,524). Prepaid expenses includes $23,288 (2015 - $nil) paid to directors and accounts payable and accrued liabilities includes $nil (2015 - $10,565) due to directors for their services. All transactions with related parties are made in the normal course of operations and are measured at exchange value. </t>
  </si>
  <si>
    <t>Mineral Properties</t>
  </si>
  <si>
    <t>Mineral Industries Disclosures [Abstract]</t>
  </si>
  <si>
    <t xml:space="preserve">Note 8. Mineral Properties The Company has capitalized acquisition costs on mineral properties as follows:
June 30, 2016
June 30, 2015
Sleeper
$
25,674,658
$
25,554,090
Mill Creek
—
2,096,616
Spring Valley
—
385,429
$
25,674,658
$
28,036,135
Sleeper: Sleeper is located in northern Nevada approximately 26 miles northwest of the town of Winnemucca. The Sleeper Gold Mine consists of 2,322 unpatented mining claims. For the year ended June 30, 2016, the Company reviewed its expected reclamation costs the Sleeper Gold Project and as a result increased its obligation by $120,568. This increase in ARO was charged to the carrying value of the mineral property. Mill Creek: The Mill Creek property consists of 36 unpatented lode mining claims totaling 720 acres south of Battle Mountain Nevada. Spring Valley: The Spring Valley property consists of 38 unpatented lode mining claims located in Pershing County, Nevada. During the year ended June 30, 2016, the Company evaluated the ongoing value of its non-core mineral properties Spring Valley and Mill Creek. Based on this evaluation, the Company determined that these non-core mineral properties with carrying amounts of $2,096,616 and $385,429 respectively were no longer recoverable and were in fact impaired and wrote them down to their estimated fair value of $0. Fair value was based on expected future cash flow using Level 3 inputs under ASC 820. The cash flows are those expected to be generated by the market participants, discounted at the risk-free rate of interest. </t>
  </si>
  <si>
    <t>Property and Equipment</t>
  </si>
  <si>
    <t>Property Plant And Equipment [Abstract]</t>
  </si>
  <si>
    <t>Note 9. Property and Equipment: At June 30, 2016, and 2015, property and equipment consisted of the following:
2016
2015
Computer equipment
$
18,806
$
8,000
Equipment
1,329
1,329
Subtotal
20,135
9,329
Accumulated depreciation
(5,239
)
(1,333
)
Total
$
14,896
$
7,996
During the year ended June 30, 2016, net additions to property, and equipment were $10,806 (2015- $9,329). During the year ended June 30, 2016 the Company recorded depreciation of $3,906 (2015-$1,333).</t>
  </si>
  <si>
    <t>Reclamation and Environmental</t>
  </si>
  <si>
    <t>Environmental Remediation Obligations [Abstract]</t>
  </si>
  <si>
    <t xml:space="preserve">Note 10. Reclamation and Environmental: The Company holds an insurance policy which is in effect until 2033 related to its Sleeper Gold Project. The policy covers reclamation costs up to an aggregate of $25 million in the event the Company’s bond is insufficient to cover any mandated reclamation obligations. The unamortized insurance premium is being amortized to December 31, 2016 and the current and non-current prepaid insurance balance at June 30, 2016 is $24,517 (June 30, 2015 - $73,561). As a part of its insurance program, the Company has funds in a commutation account which is used to reimburse reclamation costs and indemnity claims. The balance of the commutation account at June 30, 2016 is $2,350,131 (June 30, 2015 - $2,499,396).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3,835,050 as required by U.S Bureau of Land Management and the Nevada Department of Environmental Protection. Assumptions used to compute the asset retirement obligations for the year ended June 30, 2016 for the Sleeper Gold Project included a credit adjusted risk free rate and inflation rate of 9.76% (2015 – 9.76%) and 2.0% (2015 – 2.0%), respectively. Expenses are expected to be incurred between the years 2017 and 2056. Changes to the Company’s asset retirement obligations for the year ended June 30, 2016 are as follows:
June 30, 2016
June 30, 2015
Balance at beginning of period
$
1,294,497
$
1,291,066
Accretion expense
147,992
134,768
Payments
(161,018
)
(131,337
)
Change in estimate of existing obligation
120,568
—
Balance at end of period
$
1,402,039
$
1,294,497
The balance of the asset retirement obligation of $1,402,039 is comprised of a current portion of $384,099 and a non-current portion of $1,017,940. </t>
  </si>
  <si>
    <t>Other Income</t>
  </si>
  <si>
    <t>Other Income [Abstract]</t>
  </si>
  <si>
    <t>Note 11. Other Income The Company’s other income details were as follows:
Year Ended
Year Emded
2016
2015
Re-imbursement of reclamation costs
$
161,018
$
131,337
Leasing of water rights to third party
5,202
5,100
Sale of fixed assets
500
—
Total
$
166,720
$
136,437</t>
  </si>
  <si>
    <t>Income Taxes</t>
  </si>
  <si>
    <t>Income Tax Disclosure [Abstract]</t>
  </si>
  <si>
    <t xml:space="preserve">Note 12. Income Taxes At June 30, 2016, the Company has net operating loss carry forwards of $13,673,446 (2015 - $10,812,747) expiring between the years 2031 and 2036 which are available to reduce future taxable income. The tax effects of the significant components within the Company’s deferred tax asset (liability) at June 30, 2016 are as follows:
United States
2016
2015
Mineral properties
$
3,702,787
$
3,132,277
Asset Retirement obligation
494,807
440,129
Marketable securities
23,749
18,766
Stock options
321,866
127,768
Net operating losses
4,648,971
3,676,333
$
9,192,180
$
7,395,273
Valuation allowance
(9,192,180
)
(7,395,273
)
Net deferred tax asset
$
—
—
The income tax recovery differs from the amounts computed by applying statutory tax to pre-tax losses as a result of the following:
2016
2015
Income (Loss) Before taxes
$
(5,342,172
)
$
(5,231,207
)
US Statutory tax rate
34.00
%
34.00
%
Expected income tax (recovery)
(1,816,338
)
(1,778,610
)
Non-deductible items
664
765,850
Change in estimates
—
683,335
OCI impact
18,766
(39,216
)
Change in Valuation Allowance
1,796,908
368,641
Total income taxes (recovery)
—
—
Current tax expense (recovery)
—
—
Deferred tax expense (recovery)
—
—
$
—
$
—
The potential tax benefits of net operating losses have not been recognized in these financial statements because the Company cannot be assured it is more likely than not it will utilize the net operating losses carried forward in future years. Accounting for uncertainty for Income Tax Income taxes are determined using assets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Effective July 1, 2009, the Company adopted the interpretation for accounting for uncertainty in income taxes which was an interpretation of the accounting standard accounting for income taxes. This interpretation created a single model to address accounting for uncertainty in tax positions. This interpretation clarifies the accounting for income taxes, by prescribing a minimum recognition threshold a tax position is required to meet before being recognized in the financial statements. As at June 30, 2016 and 2015, the Company’s consolidated balance sheets did not reflect a liability for uncertain tax positions, nor any accrued penalties or interest associated with income tax uncertainties. The Company is subject to income taxation at the federal and state levels. The Company is subject to US federal tax examinations for the tax years 2010 through 2016. Loss carryforwards generated or utilized in years earlier than 2010 are also subject to examination and adjustment. The Company has no income tax examinations in process. </t>
  </si>
  <si>
    <t>Summary of Quarterly Financial Data (Unaudited)</t>
  </si>
  <si>
    <t>Quarterly Financial Information Disclosure [Abstract]</t>
  </si>
  <si>
    <t>Note 13. Summary of Quarterly Financial Data (Unaudited) The following table sets forth a summary of the unaudited quarterly results of operations for the years ended June 30, 2016 and 2015:
2016
Q1
Q2
Q3
Q4
Revenue
$
5,202
$
125,722
$
—
$
35,796
Net loss before other items
803,279
736,277
1,033,971
2,716,057
Net loss
801,993
734,967
1,100,601
2,704,611
Net loss per Common Share
Basic
$
0.09
$
0.09
$
0.13
$
0.32
Diluted
$
0.09
$
0.09
$
0.13
$
0.32
2015
Q1
Q2
Q3
Q4
Revenue
$
30,486
$
67,049
$
—
$
38,902
Net loss before other items
813,337
385,064
495,234
1,321,215
Net loss
1,467,214
1,094,320
1,214,312
1,455,361
Net loss per Common Share
Basic
$
0.18
$
0.13
$
0.15
$
0.18
Diluted
$
0.18
$
0.13
$
0.15
$
0.18</t>
  </si>
  <si>
    <t>Commitments and Contingencies</t>
  </si>
  <si>
    <t>Commitments And Contingencies Disclosure [Abstract]</t>
  </si>
  <si>
    <t xml:space="preserve">Note 14. Commitments and Contingencies: Lease Commitments The Company has office premises leases that expire at various dates until June 30, 2018. The aggregate minimum rentals payable for these operating leases are as follows:
Year
Total Amount
2017
$
19,444
2018
18,400
During the year ended June 30, 2016, $29,846 was recognized as rent expense in the statement of operations and comprehensive loss. Calico Resources Corp. On March 14, 2016, Paramount and Calico Resources Corp. (“Calico”) entered into an Arrangement Agreement (the “Agreement”) providing for the acquisition of Calico by Paramount (the “Transaction”). The principal asset of Calico is the Grassy Mountain Gold Project in Oregon, USA. The Transaction is structured as a Plan of Arrangement under the Business Corporations Act (British Columbia) and is subject to approval by the Supreme Court of British Columbia (the “Court”). Under the terms of the Agreement, each issued and outstanding share of Calico’s common shares will be converted into the right to receive 0.07 of a share of common stock of Paramount. All outstanding stock options to purchase common shares of Calico will be terminated prior to the closing of the Transaction. After the closing of the Transaction, it is projected that existing shareholders of Calico will own approximately 46% of Paramount’s common stock, while existing stockholders of Paramount will continue to own the remaining 54%. Paramount stockholder are expected to hold 57% of the pro forma entity's common stock on a fully-diluted basis, and Calico’s shareholders are expected to hold the remaining 43%. No fractional shares of Paramount’s common stock will be issued in the Transaction, and Calico’s shareholders will receive cash in lieu of any such fractional shares. The Transaction was unanimously approved by the board of directors of both parties. The completion of the Transaction is subject to customary closing conditions, including, among others: (i) receipt of an interim order from the Court: (ii) the approval of Calico’s shareholders of the Transaction: (iii) the approval by Paramount’s stockholders of the issuance of Paramount’s common stock to Calico’s shareholders: (iv) the approval for listing by the NYSE MKT LLC of Paramount’s common stock issuable to Calico’s shareholders: (v) the absence of material adverse effect on either Paramount or Calico, and (vi) the receipt of a final order from the Court. In connection with the Transaction, Paramount and Calico have entered into a loan agreement dated March 14, 2016 (the “Loan Agreement”). Pursuant to the Loan Agreement, Paramount will provide Calico with interim debt financing of $800,000. </t>
  </si>
  <si>
    <t>Subsequent Events</t>
  </si>
  <si>
    <t>Subsequent Events [Abstract]</t>
  </si>
  <si>
    <t>Note 15. Subsequent Events: On July 7, 2016, the Company completed the acquisition of Calico, which held mining claims and the Grassy Mountain Gold Project in Oregon, USA. Upon closing, Calico became a wholly-owned subsidiary of the Company, and each issued and outstanding share of Calico common stock was converted into 0.07 shares of Paramount common stock. The transaction was accounted for as an asset acquisition, as Calico is an exploration stage project, which requires that the total purchase price be allocated to the assets acquired and liabilities assumed based on their relative fair values. Transaction advisory fees and other acquisition costs incurred prior to the closing of the transaction were recorded as Other Assets on the Balance Sheet. The purchase price and acquired assets and liabilities were as follows (in thousands except share data):
Common shares issued (7,171,209 at $2.12)
$
15,202,963
Cash
Transaction advisory fees and other acquisition costs
709,795
Total purchase price
15,912,758
Assets:
Cash
8,469
Receivables and other current assets
28,093
Property, plant, and equipment
Mineral properties
16,752,199
16,788,761
Liabilities:
Accounts payable and accrued liabilities
876,003
Deferred income taxes
876,003
Net assets acquired
$
15,912,758
During September 2016, the Company granted 50,000 stock options, at an exercise price of $2.12 per share, which is equal to the closing sales price for our common stock as quoted on the NYSE MKT stock market on the date of grant. One third of the options vest immediately and the remaining two thirds granted will vest contingent upon meeting certain stock price appreciation performance goals.</t>
  </si>
  <si>
    <t>Description of Business and Summary of Significant Accounting Policies (Policies)</t>
  </si>
  <si>
    <t>Basis of Presentation and Preparation</t>
  </si>
  <si>
    <t>Basis of Presentation and Preparation The consolidated financial statements are prepared by management in accordance with U.S. generally accepted accounting principles (U.S. GAAP”.) The consolidated financial statements include the accounts of the Company and its wholly owned subsidiaries. All significant intercompany accounts and transactions are eliminated in consolidation.</t>
  </si>
  <si>
    <t>Marketable Securities</t>
  </si>
  <si>
    <t>Marketable Securities 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t>
  </si>
  <si>
    <t>Use of Estimates</t>
  </si>
  <si>
    <t>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asset retirement obligations, valuation of deferred tax asset, estimation of market rates of interest.</t>
  </si>
  <si>
    <t>Cash and Cash Equivalents</t>
  </si>
  <si>
    <t>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t>
  </si>
  <si>
    <t>Concentration of Credit Risk</t>
  </si>
  <si>
    <t>Concentration of Credit Risk Financial instruments that potentially subject the Company to a concentration of credit risk consist principally of cash and cash equivalents and amounts receivable. The Company maintains cash in accounts which may, at times, exceed federally insured limits. At June 30, 2015, the balances of approximately $5.6 million were in excess of federally insured limits. We deposit our cash with financial institutions which we believe have sufficient credit quality to minimize the risk of loss.</t>
  </si>
  <si>
    <t>Allocations</t>
  </si>
  <si>
    <t>Allocations PGSC, prior to the Separation, provided administrative support to the Company for executive management, information systems and certain accounting, legal and other administrative functions. The costs of these services were allocated to the Company based primarily on a percentage of the Company’s exploration costs as compared to PGSC’s consolidated exploration costs. The allocations may not reflect the expense the Company would have incurred as an independent, publicly traded company for the periods presented. The consolidated financial statements for the years ended June 30, 2015 reflect interest expense imputed by the Company on the non-interest bearing loans from PGSC (Note 7). Management believes that its allocations are reasonable and based on a systematic and rational method; however, they are not necessarily indicative of the actual financial results of the Company, including such expenses that would have been incurred by the Company had it been operating as a separate, stand-alone entity for the periods presented. As a stand-alone entity, the Company expects to incur expenses that may not be comparable in future periods to what is presented for the historical periods presented in the condensed consolidated interim financial statements. Consequently, the financial information herein may not reflect the financial position, results of operations and cash flows of the Company in the future or if the Company had been an independent stand-alone entity during all of the periods presented. In our opinion, the consolidated financial statements include all adjustments necessary for a fair presentation of the Company’s results of operations.</t>
  </si>
  <si>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Stock Based Compensation</t>
  </si>
  <si>
    <t>Stock Based Compensation The Company has adopted the provisions of FASB ASC 718, “ Stock Compensation</t>
  </si>
  <si>
    <t>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t>
  </si>
  <si>
    <t>Exploration Costs</t>
  </si>
  <si>
    <t>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Property and Equipment Equipment is recorded at cost less accumulated depreciation. All equipment is depreciated over its estimated useful life at the following annual rates:
Computer equipment
30% declining balance
Equipment
20% declining balance</t>
  </si>
  <si>
    <t>Asset Retirement Obligations</t>
  </si>
  <si>
    <t>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10.</t>
  </si>
  <si>
    <t>Net Loss per Share</t>
  </si>
  <si>
    <t>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16 and 2015, the shares of common stock equivalents related to outstanding stock options have not been included in the diluted per share calculation as they are anti-dilutive as the Company has recorded a net loss from continuing operations for each year.</t>
  </si>
  <si>
    <t>Revenue Recognition</t>
  </si>
  <si>
    <t>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Income Taxes Income taxes are determined using assets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 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si>
  <si>
    <t>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uly 1, 2017. The Company is currently evaluating the potential impact of implementing these changes on the Company’s consolidated financial position, results of operations, and cash flows. In November 2015, the FASB issued ASU 2015-17, “Balance Sheet Classification of Deferred Taxes,” which requires entities with a classified balance sheet to present all deferred tax assets and liabilities as non-current. The updated guidance become effective for the Company’s fiscal year beginning July 1, 2017, and is not expected to impact the Company’s balance sheet disclosures.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July 1, 2017. The Company is currently evaluating the potential impact of implementing these changes on the Company’s consolidated financial position, results of operations, and cash flows. In August 2015, the FASB issued ASU 2015-14, “Deferral of the Effective Date”, which defers the effective date of ASU 2014-09, “Revenue from Contracts with Customers” to July 1, 2018. The Company is currently evaluating the potential impact of adopting the prescribed changes on the Company’s consolidated financial position, results of operations, and cash flows. In May 2015, the FASB issued ASU 2015-07, “Fair Value Measurement,” which removes the requirement to make certain disclosures for all investments that are eligible to be measured at fair value using the net asset value per share practical expedient. These changes become effective for the Company’s fiscal year beginning July 1, 2017. The Company is currently evaluating the potential impact of implementing these changes on the Company’s consolidated financial position. In February 2015, the FASB issued ASU 2015-02, “Amendments to the Consolidation Analysis,” which amends the consolidation requirements in ASC 810. These changes become effective for the Company’s fiscal year beginning July 1, 2016. The Company is currently evaluating the potential impact of implementing these changes on the Company’s consolidated financial position, results of operations, and cash flows.</t>
  </si>
  <si>
    <t>Description of Business and Summary of Significant Accounting Policies (Tables)</t>
  </si>
  <si>
    <t>Fixed Assets</t>
  </si>
  <si>
    <t>Equipment is recorded at cost less accumulated depreciation. All equipment is depreciated over its estimated useful life at the following annual rates:
Computer equipment
30% declining balance
Equipment
20% declining balance</t>
  </si>
  <si>
    <t>Marketable Securities and Investments (Tables)</t>
  </si>
  <si>
    <t>Available for Sale Securities</t>
  </si>
  <si>
    <t>The following table summarizes the Company’s available-for sale securities on hand as of June 30, 2016 and June 30, 2015:
Cost
Impairment Charge
Adjusted
Gross Unrealized Losses
Gross Unrealized Gains
Fair
Marketable securities at June 30, 2016
$
69,850
69,850
—
—
—
$
—
Marketable securities at June 30, 2015
$
69,850
—
69,850
55,193
—
$
14,657</t>
  </si>
  <si>
    <t>Fair Value Measurements (Tables)</t>
  </si>
  <si>
    <t>Fair Value of Assets and Liabilities</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16
June 30, 2015
Assets
Total
Level 1
Level 2
Level 3
Total
Cash and cash equivalents
$
5,874,258
5,874,258
—
—
$
9,282,534
Marketable Securities
$
—
—
—
—
$
14,657</t>
  </si>
  <si>
    <t>Capital Stock (Tables)</t>
  </si>
  <si>
    <t>Share Based Compensation Arrangement By Share Based Payment Award [Line Items]</t>
  </si>
  <si>
    <t>Summary of Option Activity Under Stock Incentive and Compensation Plan</t>
  </si>
  <si>
    <t>A summary of option activity under the Stock Incentive and Compensation Plan as of June 30, 2016, and changes during the year then ended is presented below.
Options
Shares
Weighted Average Exercise
Weighted-Average Remaining Contactual
Aggregate Intrinsic ($)
Outstanding at July 1, 2015
995,000
$
1.53
Granted
—
—
Exercised
—
—
Forfeited or expired
—
—
Outstanding at June 30, 2016
995,000
$
1.53
4.00
—
Exercisable at June 30, 2016
331,670
$
1.53
4.00
—</t>
  </si>
  <si>
    <t>Summary of Status of Non-Vested Shares</t>
  </si>
  <si>
    <t>A summary of the status of Paramount’s non-vested shares as of June 30, 2016 and changes during the year ended June 30, 2016 is presented below.
Nonvested Options
Shares
Weighted- Average
Nonvested at July 1, 2015
663,330
Granted
—
—
Vested
—
—
Forfeited
—
Nonvested at June 30, 2016
663,330</t>
  </si>
  <si>
    <t>Option awards with performance conditions | Monte-Carlo Simulation valuation model</t>
  </si>
  <si>
    <t>Schedule of Changes in Fair Value Assumptions</t>
  </si>
  <si>
    <t>The key assumptions used in the simulations were as follows:
2016
2015
Weighted average risk-free interest rate
n/a
0.61
%
Weighted-average volatility
n/a
108.70
%
Weighted average fair value
n/a
$
1.16</t>
  </si>
  <si>
    <t>Option awards without performance conditions | Black-Scholes option valuation model</t>
  </si>
  <si>
    <t>The fair value of option awards that do not have market conditions are estimated on the date of grant using a Black-Scholes option valuation model that uses the assumptions noted in the following table. Because Black-Scholes option valuation models incorporate ranges of assumptions for inputs, those ranges are disclosed. Given Paramount’s short history as a public company, expected volatilities are based on, historical volatilities from five proxy companies’ stock. Paramount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2016
2015
Weighted average risk-free interest rate
n/a
0.98
%
Weighted-average volatility
n/a
107.47
%
Expected dividends
n/a
$
0.00
Weighted average expected term (years)
n/a
3.75
Weighted average fair value
n/a
$
1.08</t>
  </si>
  <si>
    <t>Related Party Transactions (Tables)</t>
  </si>
  <si>
    <t>Allocated Expenses from Parent</t>
  </si>
  <si>
    <t>For the years ended June 30, 2016 and 2015, the Company’s allocated expenses from PGSC were as follows:
Year Ended
Year Ended
2016
2015
Allocated expenses included in:
Exploration
$
—
$
11,100
Professional fees
—
197,738
Directors compensation
—
31,060
Total
$
—
$
239,898</t>
  </si>
  <si>
    <t>Mineral Properties (Tables)</t>
  </si>
  <si>
    <t>Capitalized Acquisition Costs on Mineral Properties</t>
  </si>
  <si>
    <t>The Company has capitalized acquisition costs on mineral properties as follows:
June 30, 2016
June 30, 2015
Sleeper
$
25,674,658
$
25,554,090
Mill Creek
—
2,096,616
Spring Valley
—
385,429
$
25,674,658
$
28,036,135</t>
  </si>
  <si>
    <t>Property and Equipment (Tables)</t>
  </si>
  <si>
    <t>Schedule of Property and Equipment</t>
  </si>
  <si>
    <t>At June 30, 2016, and 2015, property and equipment consisted of the following:
2016
2015
Computer equipment
$
18,806
$
8,000
Equipment
1,329
1,329
Subtotal
20,135
9,329
Accumulated depreciation
(5,239
)
(1,333
)
Total
$
14,896
$
7,996</t>
  </si>
  <si>
    <t>Reclamation and Environmental (Tables)</t>
  </si>
  <si>
    <t>Changes to Asset Retirement Obligation</t>
  </si>
  <si>
    <t>Changes to the Company’s asset retirement obligations for the year ended June 30, 2016 are as follows:
June 30, 2016
June 30, 2015
Balance at beginning of period
$
1,294,497
$
1,291,066
Accretion expense
147,992
134,768
Payments
(161,018
)
(131,337
)
Change in estimate of existing obligation
120,568
—
Balance at end of period
$
1,402,039
$
1,294,497</t>
  </si>
  <si>
    <t>Other Income (Tables)</t>
  </si>
  <si>
    <t>Other Income Details</t>
  </si>
  <si>
    <t>The Company’s other income details were as follows:
Year Ended
Year Emded
2016
2015
Re-imbursement of reclamation costs
$
161,018
$
131,337
Leasing of water rights to third party
5,202
5,100
Sale of fixed assets
500
—
Total
$
166,720
$
136,437</t>
  </si>
  <si>
    <t>Income Taxes (Tables)</t>
  </si>
  <si>
    <t>Schedule of Company's Deferred Tax Asset (Liability)</t>
  </si>
  <si>
    <t>The tax effects of the significant components within the Company’s deferred tax asset (liability) at June 30, 2016 are as follows:
United States
2016
2015
Mineral properties
$
3,702,787
$
3,132,277
Asset Retirement obligation
494,807
440,129
Marketable securities
23,749
18,766
Stock options
321,866
127,768
Net operating losses
4,648,971
3,676,333
$
9,192,180
$
7,395,273
Valuation allowance
(9,192,180
)
(7,395,273
)
Net deferred tax asset
$
—
—</t>
  </si>
  <si>
    <t>Schedule of Income Tax Recovery Differs from Amounts Computed by Applying Statutory Tax to Pre-tax Losses</t>
  </si>
  <si>
    <t>The income tax recovery differs from the amounts computed by applying statutory tax to pre-tax losses as a result of the following:
2016
2015
Income (Loss) Before taxes
$
(5,342,172
)
$
(5,231,207
)
US Statutory tax rate
34.00
%
34.00
%
Expected income tax (recovery)
(1,816,338
)
(1,778,610
)
Non-deductible items
664
765,850
Change in estimates
—
683,335
OCI impact
18,766
(39,216
)
Change in Valuation Allowance
1,796,908
368,641
Total income taxes (recovery)
—
—
Current tax expense (recovery)
—
—
Deferred tax expense (recovery)
—
—
$
—
$
—</t>
  </si>
  <si>
    <t>Summary of Quarterly Financial Data (Unaudited) (Tables)</t>
  </si>
  <si>
    <t>Summary of Unaudited Quarterly Results of Operations</t>
  </si>
  <si>
    <t>The following table sets forth a summary of the unaudited quarterly results of operations for the years ended June 30, 2016 and 2015:
2016
Q1
Q2
Q3
Q4
Revenue
$
5,202
$
125,722
$
—
$
35,796
Net loss before other items
803,279
736,277
1,033,971
2,716,057
Net loss
801,993
734,967
1,100,601
2,704,611
Net loss per Common Share
Basic
$
0.09
$
0.09
$
0.13
$
0.32
Diluted
$
0.09
$
0.09
$
0.13
$
0.32
2015
Q1
Q2
Q3
Q4
Revenue
$
30,486
$
67,049
$
—
$
38,902
Net loss before other items
813,337
385,064
495,234
1,321,215
Net loss
1,467,214
1,094,320
1,214,312
1,455,361
Net loss per Common Share
Basic
$
0.18
$
0.13
$
0.15
$
0.18
Diluted
$
0.18
$
0.13
$
0.15
$
0.18</t>
  </si>
  <si>
    <t>Commitments and Contingencies (Tables)</t>
  </si>
  <si>
    <t>Schedule of Aggregate Minimum Rentals Payable for Operating Leases</t>
  </si>
  <si>
    <t>The Company has office premises leases that expire at various dates until June 30, 2018. The aggregate minimum rentals payable for these operating leases are as follows:
Year
Total Amount
2017
$
19,444
2018
18,400</t>
  </si>
  <si>
    <t>Subsequent Events (Tables)</t>
  </si>
  <si>
    <t>Calico Resources Corp.</t>
  </si>
  <si>
    <t>Subsequent Event [Line Items]</t>
  </si>
  <si>
    <t>Schedule of Purchase Price and Acquired Assets and Liabilities</t>
  </si>
  <si>
    <t>The purchase price and acquired assets and liabilities were as follows (in thousands except share data):
Common shares issued (7,171,209 at $2.12)
$
15,202,963
Cash
Transaction advisory fees and other acquisition costs
709,795
Total purchase price
15,912,758
Assets:
Cash
8,469
Receivables and other current assets
28,093
Property, plant, and equipment
Mineral properties
16,752,199
16,788,761
Liabilities:
Accounts payable and accrued liabilities
876,003
Deferred income taxes
876,003
Net assets acquired
$
15,912,758</t>
  </si>
  <si>
    <t>Description of Business and Summary of Significant Accounting Policies - Additional Information (Details) $ / shares in Units, $ in Millions</t>
  </si>
  <si>
    <t>Apr. 17, 2015$ / sharesshares</t>
  </si>
  <si>
    <t>Jun. 30, 2016$ / shares</t>
  </si>
  <si>
    <t>Jun. 30, 2015USD ($)$ / sharesshares</t>
  </si>
  <si>
    <t>Accounting Policies [Line Items]</t>
  </si>
  <si>
    <t>Common stock, par value | $ / shares</t>
  </si>
  <si>
    <t>Concentration of credit risk uninsured cash amount | $</t>
  </si>
  <si>
    <t>Cash, Uninsured Amount, Description</t>
  </si>
  <si>
    <t>We deposit our cash with financial institutions which we believe have sufficient credit quality to minimize the risk of loss</t>
  </si>
  <si>
    <t>Spinoff</t>
  </si>
  <si>
    <t>Stockholders equity, spinoff description</t>
  </si>
  <si>
    <t>On the distribution date, stockholders of PGSC received one share of Company common stock for every twenty shares of PGSC common stock held.</t>
  </si>
  <si>
    <t>Stockholders equity, spinoff conversion ratio</t>
  </si>
  <si>
    <t>Spinoff | Common Stock</t>
  </si>
  <si>
    <t>Paramount Gold and Silver Corp.</t>
  </si>
  <si>
    <t>Parent's ownership interest</t>
  </si>
  <si>
    <t>100.00%</t>
  </si>
  <si>
    <t>Fixed Assets (Details)</t>
  </si>
  <si>
    <t>Computer equipment</t>
  </si>
  <si>
    <t>Property Plant And Equipment [Line Items]</t>
  </si>
  <si>
    <t>Percentage of annual amortization rate on declining balance (in hundredths)</t>
  </si>
  <si>
    <t>30.00%</t>
  </si>
  <si>
    <t>Equipment</t>
  </si>
  <si>
    <t>20.00%</t>
  </si>
  <si>
    <t>Available for Sale Securities (Details) - USD ($)</t>
  </si>
  <si>
    <t>Cost Basis</t>
  </si>
  <si>
    <t>Impairment Charge</t>
  </si>
  <si>
    <t>Adjusted Cost</t>
  </si>
  <si>
    <t>Gross Unrealized Losses</t>
  </si>
  <si>
    <t>Fair Value</t>
  </si>
  <si>
    <t>Marketable Securities and Investments - Additional Information (Details)</t>
  </si>
  <si>
    <t>Jun. 30, 2016USD ($)</t>
  </si>
  <si>
    <t>Severity of impairment (as a percent)</t>
  </si>
  <si>
    <t>95.00%</t>
  </si>
  <si>
    <t>Other than temporary impairment charge</t>
  </si>
  <si>
    <t>Cost basis of marketable securities</t>
  </si>
  <si>
    <t>Fair Value of Assets and Liabilities (Details) - USD ($)</t>
  </si>
  <si>
    <t>Fair Value Assets And Liabilities Measured On Recurring And Nonrecurring Basis [Line Items]</t>
  </si>
  <si>
    <t>Fair Value, Measurements, Recurring</t>
  </si>
  <si>
    <t>Fair Value, Measurements, Recurring | Level 1</t>
  </si>
  <si>
    <t>Non-Cash Transactions - Additional Information (Details) - USD ($)</t>
  </si>
  <si>
    <t>Nonmonetary Transaction [Line Items]</t>
  </si>
  <si>
    <t>Amount of non-cash activities</t>
  </si>
  <si>
    <t>Additional paid In capital connection with separation agreement</t>
  </si>
  <si>
    <t>Capital Stock - Additional Information (Details) - USD ($)</t>
  </si>
  <si>
    <t>Mar. 14, 2016</t>
  </si>
  <si>
    <t>Feb. 19, 2015</t>
  </si>
  <si>
    <t>Jun. 30, 2014</t>
  </si>
  <si>
    <t>Capital stock, shares authorized</t>
  </si>
  <si>
    <t>Capital stock, par value</t>
  </si>
  <si>
    <t>Capital stock, shares issued</t>
  </si>
  <si>
    <t>Capital stock, shares outstanding</t>
  </si>
  <si>
    <t>Common stock, no par value</t>
  </si>
  <si>
    <t xml:space="preserve"> </t>
  </si>
  <si>
    <t>Cancellation of treasury stock</t>
  </si>
  <si>
    <t>Contribution from PGSC</t>
  </si>
  <si>
    <t>Shares issued</t>
  </si>
  <si>
    <t>Cash received in exchange for shares issued</t>
  </si>
  <si>
    <t>Stock options, granted</t>
  </si>
  <si>
    <t>Total unrecognized compensation cost related to nonvested share based compensation</t>
  </si>
  <si>
    <t>Expected weighted-average period of unrecognized compensation cost</t>
  </si>
  <si>
    <t>1 year</t>
  </si>
  <si>
    <t>Total fair values shares vested</t>
  </si>
  <si>
    <t>2015 Stock Incentive and Compensation Plan</t>
  </si>
  <si>
    <t>Weighted average remaining contractual term (in years), grants</t>
  </si>
  <si>
    <t>5 years</t>
  </si>
  <si>
    <t>2015 Stock Incentive and Compensation Plan | Maximum</t>
  </si>
  <si>
    <t>Number of options and shares available for grant to employees</t>
  </si>
  <si>
    <t>Coeur Mining Inc.</t>
  </si>
  <si>
    <t>Shares exchanged to PGSC stockholders for cancellation of treasury stock</t>
  </si>
  <si>
    <t>Common Stock | Coeur Mining Inc.</t>
  </si>
  <si>
    <t>Schedule of Changes in Fair Value Assumptions (Details)</t>
  </si>
  <si>
    <t>Jun. 30, 2015$ / shares</t>
  </si>
  <si>
    <t>Monte-Carlo Simulation valuation model | Option awards with performance conditions</t>
  </si>
  <si>
    <t>Weighted average risk-free interest rate</t>
  </si>
  <si>
    <t>0.61%</t>
  </si>
  <si>
    <t>Weighted-average volatility</t>
  </si>
  <si>
    <t>108.70%</t>
  </si>
  <si>
    <t>Weighted average fair value</t>
  </si>
  <si>
    <t>Black-Scholes option valuation model | Option awards without performance conditions</t>
  </si>
  <si>
    <t>0.98%</t>
  </si>
  <si>
    <t>107.47%</t>
  </si>
  <si>
    <t>Expected dividends</t>
  </si>
  <si>
    <t>Weighted average expected term (years)</t>
  </si>
  <si>
    <t>3 years 9 months</t>
  </si>
  <si>
    <t>Summary of Option Activity Under Stock Incentive and Compensation Plan (Details)</t>
  </si>
  <si>
    <t>Jun. 30, 2016$ / sharesshares</t>
  </si>
  <si>
    <t>Shares [Abstract]</t>
  </si>
  <si>
    <t>Options, Granted</t>
  </si>
  <si>
    <t>Stock Options</t>
  </si>
  <si>
    <t>Options, Outstanding, Beginning balance</t>
  </si>
  <si>
    <t>Options, Outstanding, Ending balance</t>
  </si>
  <si>
    <t>Options, Exercisable at June 30, 2016</t>
  </si>
  <si>
    <t>Weighted-Average Exercise Price [Abstract]</t>
  </si>
  <si>
    <t>Options, Outstanding, Beginning balance | $ / shares</t>
  </si>
  <si>
    <t>Options, Outstanding, Ending balance | $ / shares</t>
  </si>
  <si>
    <t>Options, Exercisable at June 30, 2016 | $ / shares</t>
  </si>
  <si>
    <t>Options, Outstanding at June 30, 2016</t>
  </si>
  <si>
    <t>4 years</t>
  </si>
  <si>
    <t>Summary of Status of Non-Vested Shares (Details)</t>
  </si>
  <si>
    <t>Jun. 30, 2016shares</t>
  </si>
  <si>
    <t>Nonvested Options, Beginning balance</t>
  </si>
  <si>
    <t>Nonvested Options, Granted</t>
  </si>
  <si>
    <t>Nonvested Options, Ending balance</t>
  </si>
  <si>
    <t>Allocated Expenses from Parent (Details) - Paramount Gold and Silver Corp.</t>
  </si>
  <si>
    <t>Jun. 30, 2015USD ($)</t>
  </si>
  <si>
    <t>Related Party Transaction [Line Items]</t>
  </si>
  <si>
    <t>Allocated expense</t>
  </si>
  <si>
    <t>Related Party Transactions - Additional Information (Details) - USD ($)</t>
  </si>
  <si>
    <t>Imputed interest on loans due to parent</t>
  </si>
  <si>
    <t>Amount due to parent</t>
  </si>
  <si>
    <t>Imputed interest rate</t>
  </si>
  <si>
    <t>17.50%</t>
  </si>
  <si>
    <t>Director</t>
  </si>
  <si>
    <t>Non-cash transaction to recognize stock based compensation for directors</t>
  </si>
  <si>
    <t>Prepaid expenses</t>
  </si>
  <si>
    <t>Capitalized Acquisition Costs on Mineral Properties (Details) - USD ($)</t>
  </si>
  <si>
    <t>Mineral Properties [Line Items]</t>
  </si>
  <si>
    <t>Mineral properties, net</t>
  </si>
  <si>
    <t>Sleeper</t>
  </si>
  <si>
    <t>Mill Creek</t>
  </si>
  <si>
    <t>Spring Valley</t>
  </si>
  <si>
    <t>Mineral Properties - Additional Information (Details)</t>
  </si>
  <si>
    <t>Jun. 30, 2016USD ($)aMiningClaim</t>
  </si>
  <si>
    <t>Increase in existing obligation</t>
  </si>
  <si>
    <t>Write down of mineral properties</t>
  </si>
  <si>
    <t>Sleeper Gold Mine | Nevada</t>
  </si>
  <si>
    <t>Unpatented mining claims | MiningClaim</t>
  </si>
  <si>
    <t>Mill Creek property | Nevada</t>
  </si>
  <si>
    <t>Unpatented lode mining claims | MiningClaim</t>
  </si>
  <si>
    <t>Area covered by lode mining claims | a</t>
  </si>
  <si>
    <t>Estimated fair value of non-core mineral properties</t>
  </si>
  <si>
    <t>Spring Valley property | Nevada</t>
  </si>
  <si>
    <t>Schedule of Property and Equipment (Details) - USD ($)</t>
  </si>
  <si>
    <t>Property and equipment, gross</t>
  </si>
  <si>
    <t>Accumulated depreciation</t>
  </si>
  <si>
    <t>Property and Equipment - Additional Information (Details) - USD ($)</t>
  </si>
  <si>
    <t>Net additions to property and equipment</t>
  </si>
  <si>
    <t>Reclamation and Environmental - Additional Information (Details) - USD ($)</t>
  </si>
  <si>
    <t>Site Contingency [Line Items]</t>
  </si>
  <si>
    <t>Commutation account</t>
  </si>
  <si>
    <t>Asset retirement obligation</t>
  </si>
  <si>
    <t>Asset retirement obligation, current</t>
  </si>
  <si>
    <t>Asset retirement obligation, noncurrent</t>
  </si>
  <si>
    <t>Sleeper Gold Mine</t>
  </si>
  <si>
    <t>Maximum reclamation costs covered by insurance policy</t>
  </si>
  <si>
    <t>Prepaid insurance</t>
  </si>
  <si>
    <t>Undiscounted estimate of reclamation costs</t>
  </si>
  <si>
    <t>Credit adjusted risk free rate</t>
  </si>
  <si>
    <t>9.76%</t>
  </si>
  <si>
    <t>Inflation rate</t>
  </si>
  <si>
    <t>2.00%</t>
  </si>
  <si>
    <t>Changes to Asset Retirement Obligation (Details) - USD ($)</t>
  </si>
  <si>
    <t>Asset Retirement Obligation Disclosure [Abstract]</t>
  </si>
  <si>
    <t>Balance at beginning of period</t>
  </si>
  <si>
    <t>Payments</t>
  </si>
  <si>
    <t>Change in estimate of existing obligation</t>
  </si>
  <si>
    <t>Balance at end of period</t>
  </si>
  <si>
    <t>Other Income Details (Details) - USD ($)</t>
  </si>
  <si>
    <t>Re-imbursement of reclamation costs</t>
  </si>
  <si>
    <t>Leasing of water rights to third party</t>
  </si>
  <si>
    <t>Sale of fixed assets</t>
  </si>
  <si>
    <t>Income Taxes - Additional Information (Details) - USD ($)</t>
  </si>
  <si>
    <t>Minimum</t>
  </si>
  <si>
    <t>Operating Loss Carryforwards [Line Items]</t>
  </si>
  <si>
    <t>Income tax examination year</t>
  </si>
  <si>
    <t>Maximum</t>
  </si>
  <si>
    <t>United States</t>
  </si>
  <si>
    <t>Net operating loss carry forwards</t>
  </si>
  <si>
    <t>United States | Minimum</t>
  </si>
  <si>
    <t>Net operating loss carry forwards expiration date</t>
  </si>
  <si>
    <t>United States | Maximum</t>
  </si>
  <si>
    <t>Schedule of Company's Deferred Tax Asset (Liability) (Details) - United States - USD ($)</t>
  </si>
  <si>
    <t>Mineral properties</t>
  </si>
  <si>
    <t>Asset Retirement obligation</t>
  </si>
  <si>
    <t>Marketable securities</t>
  </si>
  <si>
    <t>Stock options</t>
  </si>
  <si>
    <t>Net operating losses</t>
  </si>
  <si>
    <t>Gross deferred tax assets</t>
  </si>
  <si>
    <t>Valuation allowance</t>
  </si>
  <si>
    <t>Schedule of Income Tax Recovery Differs from Amounts Computed by Applying Statutory Tax to Pre-tax Losses (Details) - USD ($)</t>
  </si>
  <si>
    <t>3 Months Ended</t>
  </si>
  <si>
    <t>Mar. 31, 2016</t>
  </si>
  <si>
    <t>Sep. 30, 2015</t>
  </si>
  <si>
    <t>Mar. 31, 2015</t>
  </si>
  <si>
    <t>Sep. 30, 2014</t>
  </si>
  <si>
    <t>Income (Loss) Before taxes</t>
  </si>
  <si>
    <t>US Statutory tax rate</t>
  </si>
  <si>
    <t>34.00%</t>
  </si>
  <si>
    <t>Expected income tax (recovery)</t>
  </si>
  <si>
    <t>Non-deductible items</t>
  </si>
  <si>
    <t>Change in estimates</t>
  </si>
  <si>
    <t>OCI impact</t>
  </si>
  <si>
    <t>Change in Valuation Allowance</t>
  </si>
  <si>
    <t>Summary of Unaudited Quarterly Results of Operations (Details) - USD ($)</t>
  </si>
  <si>
    <t>Net loss before other items</t>
  </si>
  <si>
    <t>Commitments and Contingencies - Schedule of Aggregate Minimum Rentals Payable for Operating Lease (Details)</t>
  </si>
  <si>
    <t>Commitments and Contingencies - Additional Information (Details) - USD ($)</t>
  </si>
  <si>
    <t>Commitments And Contingencies [Line Items]</t>
  </si>
  <si>
    <t>Net rental expense</t>
  </si>
  <si>
    <t>Common stock shares issued during the period</t>
  </si>
  <si>
    <t>Calico Resources Corp. | Loan Agreement [Member]</t>
  </si>
  <si>
    <t>Interim debt financing</t>
  </si>
  <si>
    <t>Right to receive share of common stock</t>
  </si>
  <si>
    <t>7.00%</t>
  </si>
  <si>
    <t>Projected percentage, ownership of common stock after closing of transaction</t>
  </si>
  <si>
    <t>46.00%</t>
  </si>
  <si>
    <t>Percentage of common stock expected to held on diluted basis</t>
  </si>
  <si>
    <t>43.00%</t>
  </si>
  <si>
    <t>Parent Company</t>
  </si>
  <si>
    <t>54.00%</t>
  </si>
  <si>
    <t>57.00%</t>
  </si>
  <si>
    <t>Subsequent Events - Additional Information (Details) - $ / shares</t>
  </si>
  <si>
    <t>Sep. 16, 2016</t>
  </si>
  <si>
    <t>Jul. 07, 2016</t>
  </si>
  <si>
    <t>Stock options, exercise price</t>
  </si>
  <si>
    <t>Subsequent Event | Common Stock | Stock Options</t>
  </si>
  <si>
    <t>Subsequent Event | Common Stock | Stock Options | Tranche One</t>
  </si>
  <si>
    <t>Stock options vesting rights, percentage</t>
  </si>
  <si>
    <t>33.33%</t>
  </si>
  <si>
    <t>Subsequent Event | Common Stock | Stock Options | Tranche Two</t>
  </si>
  <si>
    <t>66.67%</t>
  </si>
  <si>
    <t>Subsequent Event | Calico Resources Corp.</t>
  </si>
  <si>
    <t>Business acquisition date</t>
  </si>
  <si>
    <t>Jul. 7,
		2016</t>
  </si>
  <si>
    <t>Percentage of stock converted into shares of common stock</t>
  </si>
  <si>
    <t>Subsequent Events - Schedule of Purchase Price and Acquired Assets and Liabilities (Details) - Subsequent Event - Calico Resources Corp. $ in Thousands</t>
  </si>
  <si>
    <t>Jul. 07, 2016USD ($)</t>
  </si>
  <si>
    <t>Transaction advisory fees and other acquisition costs</t>
  </si>
  <si>
    <t>Total purchase price</t>
  </si>
  <si>
    <t>Assets:</t>
  </si>
  <si>
    <t>Cash</t>
  </si>
  <si>
    <t>Receivables and other current assets</t>
  </si>
  <si>
    <t>Total acquired assets</t>
  </si>
  <si>
    <t>Liabilities:</t>
  </si>
  <si>
    <t>Total acquired liabilities</t>
  </si>
  <si>
    <t>Net assets acquired</t>
  </si>
  <si>
    <t>Common shares issued (7,171,209 at $2.12)</t>
  </si>
  <si>
    <t>Subsequent Events - Schedule of Purchase Price and Acquired Assets and Liabilities (Parenthetical) (Details) - Subsequent Event - Calico Resources Corp. - Common Stock</t>
  </si>
  <si>
    <t>Jul. 07, 2016$ / sharesshares</t>
  </si>
  <si>
    <t>Common shares issued, shares | shares</t>
  </si>
  <si>
    <t>Common shares issued, share price | $ / shar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29210</v>
      </c>
    </row>
    <row r="6" spans="1:4">
      <c r="A6" s="4" t="s">
        <v>9</v>
      </c>
      <c r="B6" s="4" t="s">
        <v>10</v>
      </c>
    </row>
    <row r="7" spans="1:4">
      <c r="A7" s="4" t="s">
        <v>11</v>
      </c>
      <c r="B7" s="4" t="s">
        <v>12</v>
      </c>
    </row>
    <row r="8" spans="1:4">
      <c r="A8" s="4" t="s">
        <v>13</v>
      </c>
      <c r="B8" s="6"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6" t="n">
        <v>15690000</v>
      </c>
    </row>
    <row r="18" spans="1:4">
      <c r="A18" s="4" t="s">
        <v>30</v>
      </c>
      <c r="D18" s="7" t="n">
        <v>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874258</v>
      </c>
      <c r="C3" s="8" t="n">
        <v>9282534</v>
      </c>
    </row>
    <row r="4" spans="1:3">
      <c r="A4" s="4" t="s">
        <v>35</v>
      </c>
      <c r="B4" s="6" t="n">
        <v>175383</v>
      </c>
      <c r="C4" s="6" t="n">
        <v>198676</v>
      </c>
    </row>
    <row r="5" spans="1:3">
      <c r="A5" s="4" t="s">
        <v>36</v>
      </c>
      <c r="C5" s="6" t="n">
        <v>37071</v>
      </c>
    </row>
    <row r="6" spans="1:3">
      <c r="A6" s="4" t="s">
        <v>37</v>
      </c>
      <c r="B6" s="6" t="n">
        <v>808187</v>
      </c>
    </row>
    <row r="7" spans="1:3">
      <c r="A7" s="4" t="s">
        <v>38</v>
      </c>
      <c r="B7" s="6" t="n">
        <v>561997</v>
      </c>
    </row>
    <row r="8" spans="1:3">
      <c r="A8" s="4" t="s">
        <v>39</v>
      </c>
      <c r="B8" s="6" t="n">
        <v>24517</v>
      </c>
      <c r="C8" s="6" t="n">
        <v>49043</v>
      </c>
    </row>
    <row r="9" spans="1:3">
      <c r="A9" s="4" t="s">
        <v>40</v>
      </c>
      <c r="C9" s="6" t="n">
        <v>14657</v>
      </c>
    </row>
    <row r="10" spans="1:3">
      <c r="A10" s="4" t="s">
        <v>41</v>
      </c>
      <c r="B10" s="6" t="n">
        <v>7444342</v>
      </c>
      <c r="C10" s="6" t="n">
        <v>9581981</v>
      </c>
    </row>
    <row r="11" spans="1:3">
      <c r="A11" s="3" t="s">
        <v>42</v>
      </c>
    </row>
    <row r="12" spans="1:3">
      <c r="A12" s="4" t="s">
        <v>43</v>
      </c>
      <c r="B12" s="6" t="n">
        <v>25674658</v>
      </c>
      <c r="C12" s="6" t="n">
        <v>28036135</v>
      </c>
    </row>
    <row r="13" spans="1:3">
      <c r="A13" s="4" t="s">
        <v>44</v>
      </c>
      <c r="C13" s="6" t="n">
        <v>24518</v>
      </c>
    </row>
    <row r="14" spans="1:3">
      <c r="A14" s="4" t="s">
        <v>45</v>
      </c>
      <c r="B14" s="6" t="n">
        <v>14896</v>
      </c>
      <c r="C14" s="6" t="n">
        <v>7996</v>
      </c>
    </row>
    <row r="15" spans="1:3">
      <c r="A15" s="4" t="s">
        <v>46</v>
      </c>
      <c r="B15" s="6" t="n">
        <v>2350131</v>
      </c>
      <c r="C15" s="6" t="n">
        <v>2499396</v>
      </c>
    </row>
    <row r="16" spans="1:3">
      <c r="A16" s="4" t="s">
        <v>47</v>
      </c>
      <c r="B16" s="6" t="n">
        <v>28039685</v>
      </c>
      <c r="C16" s="6" t="n">
        <v>30568045</v>
      </c>
    </row>
    <row r="17" spans="1:3">
      <c r="A17" s="4" t="s">
        <v>48</v>
      </c>
      <c r="B17" s="6" t="n">
        <v>35484027</v>
      </c>
      <c r="C17" s="6" t="n">
        <v>40150026</v>
      </c>
    </row>
    <row r="18" spans="1:3">
      <c r="A18" s="3" t="s">
        <v>49</v>
      </c>
    </row>
    <row r="19" spans="1:3">
      <c r="A19" s="4" t="s">
        <v>50</v>
      </c>
      <c r="B19" s="6" t="n">
        <v>175801</v>
      </c>
      <c r="C19" s="6" t="n">
        <v>233200</v>
      </c>
    </row>
    <row r="20" spans="1:3">
      <c r="A20" s="4" t="s">
        <v>51</v>
      </c>
      <c r="B20" s="6" t="n">
        <v>384099</v>
      </c>
    </row>
    <row r="21" spans="1:3">
      <c r="A21" s="4" t="s">
        <v>52</v>
      </c>
      <c r="B21" s="6" t="n">
        <v>559900</v>
      </c>
      <c r="C21" s="6" t="n">
        <v>233200</v>
      </c>
    </row>
    <row r="22" spans="1:3">
      <c r="A22" s="3" t="s">
        <v>53</v>
      </c>
    </row>
    <row r="23" spans="1:3">
      <c r="A23" s="4" t="s">
        <v>54</v>
      </c>
      <c r="B23" s="6" t="n">
        <v>1017940</v>
      </c>
      <c r="C23" s="6" t="n">
        <v>1294497</v>
      </c>
    </row>
    <row r="24" spans="1:3">
      <c r="A24" s="4" t="s">
        <v>55</v>
      </c>
      <c r="B24" s="6" t="n">
        <v>1577840</v>
      </c>
      <c r="C24" s="6" t="n">
        <v>1527697</v>
      </c>
    </row>
    <row r="25" spans="1:3">
      <c r="A25" s="3" t="s">
        <v>56</v>
      </c>
    </row>
    <row r="26" spans="1:3">
      <c r="A26" s="4" t="s">
        <v>57</v>
      </c>
      <c r="B26" s="6" t="n">
        <v>85188</v>
      </c>
      <c r="C26" s="6" t="n">
        <v>85188</v>
      </c>
    </row>
    <row r="27" spans="1:3">
      <c r="A27" s="4" t="s">
        <v>58</v>
      </c>
      <c r="B27" s="6" t="n">
        <v>65143383</v>
      </c>
      <c r="C27" s="6" t="n">
        <v>64572546</v>
      </c>
    </row>
    <row r="28" spans="1:3">
      <c r="A28" s="4" t="s">
        <v>59</v>
      </c>
      <c r="B28" s="6" t="n">
        <v>-31322384</v>
      </c>
      <c r="C28" s="6" t="n">
        <v>-25980212</v>
      </c>
    </row>
    <row r="29" spans="1:3">
      <c r="A29" s="4" t="s">
        <v>60</v>
      </c>
      <c r="C29" s="6" t="n">
        <v>-55193</v>
      </c>
    </row>
    <row r="30" spans="1:3">
      <c r="A30" s="4" t="s">
        <v>61</v>
      </c>
      <c r="B30" s="6" t="n">
        <v>33906187</v>
      </c>
      <c r="C30" s="6" t="n">
        <v>38622329</v>
      </c>
    </row>
    <row r="31" spans="1:3">
      <c r="A31" s="4" t="s">
        <v>62</v>
      </c>
      <c r="B31" s="8" t="n">
        <v>35484027</v>
      </c>
      <c r="C31" s="8" t="n">
        <v>40150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58</v>
      </c>
      <c r="B10" s="4" t="s">
        <v>207</v>
      </c>
    </row>
    <row r="11" spans="1:2">
      <c r="A11" s="4" t="s">
        <v>208</v>
      </c>
      <c r="B11" s="4" t="s">
        <v>209</v>
      </c>
    </row>
    <row r="12" spans="1:2">
      <c r="A12" s="4" t="s">
        <v>170</v>
      </c>
      <c r="B12" s="4" t="s">
        <v>210</v>
      </c>
    </row>
    <row r="13" spans="1:2">
      <c r="A13" s="4" t="s">
        <v>211</v>
      </c>
      <c r="B13" s="4" t="s">
        <v>212</v>
      </c>
    </row>
    <row r="14" spans="1:2">
      <c r="A14" s="4" t="s">
        <v>173</v>
      </c>
      <c r="B14" s="4" t="s">
        <v>213</v>
      </c>
    </row>
    <row r="15" spans="1:2">
      <c r="A15" s="4" t="s">
        <v>214</v>
      </c>
      <c r="B15" s="4" t="s">
        <v>215</v>
      </c>
    </row>
    <row r="16" spans="1:2">
      <c r="A16" s="4" t="s">
        <v>216</v>
      </c>
      <c r="B16" s="4" t="s">
        <v>217</v>
      </c>
    </row>
    <row r="17" spans="1:2">
      <c r="A17" s="4" t="s">
        <v>218</v>
      </c>
      <c r="B17" s="4" t="s">
        <v>219</v>
      </c>
    </row>
    <row r="18" spans="1:2">
      <c r="A18" s="4" t="s">
        <v>182</v>
      </c>
      <c r="B18" s="4" t="s">
        <v>220</v>
      </c>
    </row>
    <row r="19" spans="1:2">
      <c r="A19" s="4" t="s">
        <v>152</v>
      </c>
      <c r="B19"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5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row>
    <row r="7" spans="1:2">
      <c r="A7" s="3" t="s">
        <v>232</v>
      </c>
    </row>
    <row r="8" spans="1:2">
      <c r="A8" s="4" t="s">
        <v>238</v>
      </c>
      <c r="B8" s="4" t="s">
        <v>239</v>
      </c>
    </row>
    <row r="9" spans="1:2">
      <c r="A9" s="4" t="s">
        <v>240</v>
      </c>
    </row>
    <row r="10" spans="1:2">
      <c r="A10" s="3" t="s">
        <v>232</v>
      </c>
    </row>
    <row r="11" spans="1:2">
      <c r="A11" s="4" t="s">
        <v>238</v>
      </c>
      <c r="B11"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63</v>
      </c>
      <c r="B1" s="2" t="s">
        <v>2</v>
      </c>
      <c r="C1" s="2" t="s">
        <v>32</v>
      </c>
      <c r="D1" s="2" t="s">
        <v>64</v>
      </c>
      <c r="E1" s="2" t="s">
        <v>65</v>
      </c>
    </row>
    <row r="2" spans="1:5">
      <c r="A2" s="3" t="s">
        <v>66</v>
      </c>
    </row>
    <row r="3" spans="1:5">
      <c r="A3" s="4" t="s">
        <v>67</v>
      </c>
      <c r="B3" s="9" t="n">
        <v>0.01</v>
      </c>
      <c r="C3" s="9" t="n">
        <v>0.01</v>
      </c>
      <c r="D3" s="9" t="n">
        <v>0.01</v>
      </c>
    </row>
    <row r="4" spans="1:5">
      <c r="A4" s="4" t="s">
        <v>68</v>
      </c>
      <c r="B4" s="6" t="n">
        <v>50000000</v>
      </c>
      <c r="C4" s="6" t="n">
        <v>50000000</v>
      </c>
      <c r="E4" s="6" t="n">
        <v>25000</v>
      </c>
    </row>
    <row r="5" spans="1:5">
      <c r="A5" s="4" t="s">
        <v>69</v>
      </c>
      <c r="B5" s="6" t="n">
        <v>8518791</v>
      </c>
      <c r="C5" s="6" t="n">
        <v>8518791</v>
      </c>
    </row>
    <row r="6" spans="1:5">
      <c r="A6" s="4" t="s">
        <v>70</v>
      </c>
      <c r="B6" s="6" t="n">
        <v>8518791</v>
      </c>
      <c r="C6" s="6" t="n">
        <v>8518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68</v>
      </c>
      <c r="B1" s="2" t="s">
        <v>1</v>
      </c>
    </row>
    <row r="2" spans="1:2">
      <c r="B2" s="2" t="s">
        <v>2</v>
      </c>
    </row>
    <row r="3" spans="1:2">
      <c r="A3" s="4" t="s">
        <v>269</v>
      </c>
    </row>
    <row r="4" spans="1:2">
      <c r="A4" s="3"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37"/>
  </cols>
  <sheetData>
    <row r="1" spans="1:4">
      <c r="A1" s="1" t="s">
        <v>273</v>
      </c>
      <c r="B1" s="2" t="s">
        <v>274</v>
      </c>
      <c r="C1" s="2" t="s">
        <v>275</v>
      </c>
      <c r="D1" s="2" t="s">
        <v>276</v>
      </c>
    </row>
    <row r="2" spans="1:4">
      <c r="A2" s="3" t="s">
        <v>277</v>
      </c>
    </row>
    <row r="3" spans="1:4">
      <c r="A3" s="4" t="s">
        <v>278</v>
      </c>
      <c r="B3" s="9" t="n">
        <v>0.01</v>
      </c>
      <c r="C3" s="9" t="n">
        <v>0.01</v>
      </c>
      <c r="D3" s="9" t="n">
        <v>0.01</v>
      </c>
    </row>
    <row r="4" spans="1:4">
      <c r="A4" s="4" t="s">
        <v>279</v>
      </c>
      <c r="D4" s="7" t="n">
        <v>5.6</v>
      </c>
    </row>
    <row r="5" spans="1:4">
      <c r="A5" s="4" t="s">
        <v>280</v>
      </c>
      <c r="C5" s="4" t="s">
        <v>281</v>
      </c>
    </row>
    <row r="6" spans="1:4">
      <c r="A6" s="4" t="s">
        <v>103</v>
      </c>
    </row>
    <row r="7" spans="1:4">
      <c r="A7" s="3" t="s">
        <v>277</v>
      </c>
    </row>
    <row r="8" spans="1:4">
      <c r="A8" s="4" t="s">
        <v>111</v>
      </c>
      <c r="D8" s="6" t="n">
        <v>8101371</v>
      </c>
    </row>
    <row r="9" spans="1:4">
      <c r="A9" s="4" t="s">
        <v>282</v>
      </c>
    </row>
    <row r="10" spans="1:4">
      <c r="A10" s="3" t="s">
        <v>277</v>
      </c>
    </row>
    <row r="11" spans="1:4">
      <c r="A11" s="4" t="s">
        <v>283</v>
      </c>
      <c r="C11" s="4" t="s">
        <v>284</v>
      </c>
    </row>
    <row r="12" spans="1:4">
      <c r="A12" s="4" t="s">
        <v>285</v>
      </c>
      <c r="B12" s="10" t="n">
        <v>0.05</v>
      </c>
    </row>
    <row r="13" spans="1:4">
      <c r="A13" s="4" t="s">
        <v>286</v>
      </c>
    </row>
    <row r="14" spans="1:4">
      <c r="A14" s="3" t="s">
        <v>277</v>
      </c>
    </row>
    <row r="15" spans="1:4">
      <c r="A15" s="4" t="s">
        <v>111</v>
      </c>
      <c r="B15" s="6" t="n">
        <v>8101371</v>
      </c>
    </row>
    <row r="16" spans="1:4">
      <c r="A16" s="4" t="s">
        <v>287</v>
      </c>
    </row>
    <row r="17" spans="1:4">
      <c r="A17" s="3" t="s">
        <v>277</v>
      </c>
    </row>
    <row r="18" spans="1:4">
      <c r="A18" s="4" t="s">
        <v>288</v>
      </c>
      <c r="C18" s="4" t="s">
        <v>2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6"/>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97</v>
      </c>
      <c r="B1" s="2" t="s">
        <v>2</v>
      </c>
      <c r="C1" s="2" t="s">
        <v>32</v>
      </c>
    </row>
    <row r="2" spans="1:3">
      <c r="A2" s="3" t="s">
        <v>156</v>
      </c>
    </row>
    <row r="3" spans="1:3">
      <c r="A3" s="4" t="s">
        <v>298</v>
      </c>
      <c r="B3" s="8" t="n">
        <v>69850</v>
      </c>
      <c r="C3" s="8" t="n">
        <v>69850</v>
      </c>
    </row>
    <row r="4" spans="1:3">
      <c r="A4" s="4" t="s">
        <v>299</v>
      </c>
      <c r="B4" s="8" t="n">
        <v>69850</v>
      </c>
    </row>
    <row r="5" spans="1:3">
      <c r="A5" s="4" t="s">
        <v>300</v>
      </c>
      <c r="C5" s="6" t="n">
        <v>69850</v>
      </c>
    </row>
    <row r="6" spans="1:3">
      <c r="A6" s="4" t="s">
        <v>301</v>
      </c>
      <c r="C6" s="6" t="n">
        <v>55193</v>
      </c>
    </row>
    <row r="7" spans="1:3">
      <c r="A7" s="4" t="s">
        <v>302</v>
      </c>
      <c r="C7" s="8" t="n">
        <v>146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r="A1" s="1" t="s">
        <v>303</v>
      </c>
      <c r="B1" s="2" t="s">
        <v>1</v>
      </c>
    </row>
    <row r="2" spans="1:2">
      <c r="B2" s="2" t="s">
        <v>304</v>
      </c>
    </row>
    <row r="3" spans="1:2">
      <c r="A3" s="3" t="s">
        <v>156</v>
      </c>
    </row>
    <row r="4" spans="1:2">
      <c r="A4" s="4" t="s">
        <v>305</v>
      </c>
      <c r="B4" s="4" t="s">
        <v>306</v>
      </c>
    </row>
    <row r="5" spans="1:2">
      <c r="A5" s="4" t="s">
        <v>307</v>
      </c>
      <c r="B5" s="8" t="n">
        <v>69850</v>
      </c>
    </row>
    <row r="6" spans="1:2">
      <c r="A6" s="4" t="s">
        <v>308</v>
      </c>
      <c r="B6" s="8" t="n">
        <v>698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1</v>
      </c>
      <c r="B1" s="2" t="s">
        <v>1</v>
      </c>
    </row>
    <row r="2" spans="1:3">
      <c r="B2" s="2" t="s">
        <v>2</v>
      </c>
      <c r="C2" s="2" t="s">
        <v>32</v>
      </c>
    </row>
    <row r="3" spans="1:3">
      <c r="A3" s="3" t="s">
        <v>72</v>
      </c>
    </row>
    <row r="4" spans="1:3">
      <c r="A4" s="4" t="s">
        <v>73</v>
      </c>
      <c r="B4" s="8" t="n">
        <v>166720</v>
      </c>
      <c r="C4" s="8" t="n">
        <v>136437</v>
      </c>
    </row>
    <row r="5" spans="1:3">
      <c r="A5" s="4" t="s">
        <v>74</v>
      </c>
      <c r="B5" s="6" t="n">
        <v>166720</v>
      </c>
      <c r="C5" s="6" t="n">
        <v>136437</v>
      </c>
    </row>
    <row r="6" spans="1:3">
      <c r="A6" s="3" t="s">
        <v>75</v>
      </c>
    </row>
    <row r="7" spans="1:3">
      <c r="A7" s="4" t="s">
        <v>76</v>
      </c>
      <c r="B7" s="6" t="n">
        <v>695221</v>
      </c>
      <c r="C7" s="6" t="n">
        <v>910215</v>
      </c>
    </row>
    <row r="8" spans="1:3">
      <c r="A8" s="4" t="s">
        <v>77</v>
      </c>
      <c r="B8" s="6" t="n">
        <v>398092</v>
      </c>
      <c r="C8" s="6" t="n">
        <v>444756</v>
      </c>
    </row>
    <row r="9" spans="1:3">
      <c r="A9" s="4" t="s">
        <v>78</v>
      </c>
      <c r="B9" s="6" t="n">
        <v>200755</v>
      </c>
      <c r="C9" s="6" t="n">
        <v>508711</v>
      </c>
    </row>
    <row r="10" spans="1:3">
      <c r="A10" s="4" t="s">
        <v>79</v>
      </c>
      <c r="B10" s="6" t="n">
        <v>825785</v>
      </c>
      <c r="C10" s="6" t="n">
        <v>373345</v>
      </c>
    </row>
    <row r="11" spans="1:3">
      <c r="A11" s="4" t="s">
        <v>80</v>
      </c>
      <c r="B11" s="6" t="n">
        <v>195217</v>
      </c>
      <c r="C11" s="6" t="n">
        <v>123149</v>
      </c>
    </row>
    <row r="12" spans="1:3">
      <c r="A12" s="4" t="s">
        <v>81</v>
      </c>
      <c r="B12" s="6" t="n">
        <v>309579</v>
      </c>
      <c r="C12" s="6" t="n">
        <v>211277</v>
      </c>
    </row>
    <row r="13" spans="1:3">
      <c r="A13" s="4" t="s">
        <v>82</v>
      </c>
      <c r="B13" s="6" t="n">
        <v>197712</v>
      </c>
      <c r="C13" s="6" t="n">
        <v>106333</v>
      </c>
    </row>
    <row r="14" spans="1:3">
      <c r="A14" s="4" t="s">
        <v>83</v>
      </c>
      <c r="B14" s="6" t="n">
        <v>3906</v>
      </c>
      <c r="C14" s="6" t="n">
        <v>1333</v>
      </c>
    </row>
    <row r="15" spans="1:3">
      <c r="A15" s="4" t="s">
        <v>84</v>
      </c>
      <c r="B15" s="6" t="n">
        <v>147992</v>
      </c>
      <c r="C15" s="6" t="n">
        <v>134768</v>
      </c>
    </row>
    <row r="16" spans="1:3">
      <c r="A16" s="4" t="s">
        <v>85</v>
      </c>
      <c r="B16" s="6" t="n">
        <v>2482045</v>
      </c>
      <c r="C16" s="6" t="n">
        <v>337400</v>
      </c>
    </row>
    <row r="17" spans="1:3">
      <c r="A17" s="4" t="s">
        <v>86</v>
      </c>
      <c r="B17" s="6" t="n">
        <v>5456304</v>
      </c>
      <c r="C17" s="6" t="n">
        <v>3151287</v>
      </c>
    </row>
    <row r="18" spans="1:3">
      <c r="A18" s="4" t="s">
        <v>87</v>
      </c>
      <c r="B18" s="6" t="n">
        <v>5289584</v>
      </c>
      <c r="C18" s="6" t="n">
        <v>3014850</v>
      </c>
    </row>
    <row r="19" spans="1:3">
      <c r="A19" s="3" t="s">
        <v>88</v>
      </c>
    </row>
    <row r="20" spans="1:3">
      <c r="A20" s="4" t="s">
        <v>89</v>
      </c>
      <c r="B20" s="6" t="n">
        <v>-17478</v>
      </c>
      <c r="C20" s="6" t="n">
        <v>-4195</v>
      </c>
    </row>
    <row r="21" spans="1:3">
      <c r="A21" s="4" t="s">
        <v>90</v>
      </c>
      <c r="B21" s="6" t="n">
        <v>216</v>
      </c>
      <c r="C21" s="6" t="n">
        <v>2252527</v>
      </c>
    </row>
    <row r="22" spans="1:3">
      <c r="A22" s="4" t="s">
        <v>91</v>
      </c>
      <c r="C22" s="6" t="n">
        <v>-31975</v>
      </c>
    </row>
    <row r="23" spans="1:3">
      <c r="A23" s="4" t="s">
        <v>92</v>
      </c>
      <c r="B23" s="6" t="n">
        <v>69850</v>
      </c>
    </row>
    <row r="24" spans="1:3">
      <c r="A24" s="4" t="s">
        <v>93</v>
      </c>
      <c r="B24" s="6" t="n">
        <v>5342172</v>
      </c>
      <c r="C24" s="6" t="n">
        <v>5231207</v>
      </c>
    </row>
    <row r="25" spans="1:3">
      <c r="A25" s="3" t="s">
        <v>94</v>
      </c>
    </row>
    <row r="26" spans="1:3">
      <c r="A26" s="4" t="s">
        <v>95</v>
      </c>
      <c r="B26" s="6" t="n">
        <v>-55193</v>
      </c>
      <c r="C26" s="6" t="n">
        <v>115342</v>
      </c>
    </row>
    <row r="27" spans="1:3">
      <c r="A27" s="4" t="s">
        <v>96</v>
      </c>
      <c r="B27" s="8" t="n">
        <v>5286979</v>
      </c>
      <c r="C27" s="8" t="n">
        <v>5346549</v>
      </c>
    </row>
    <row r="28" spans="1:3">
      <c r="A28" s="3" t="s">
        <v>97</v>
      </c>
    </row>
    <row r="29" spans="1:3">
      <c r="A29" s="4" t="s">
        <v>98</v>
      </c>
      <c r="B29" s="9" t="n">
        <v>0.63</v>
      </c>
      <c r="C29" s="9" t="n">
        <v>0.64</v>
      </c>
    </row>
    <row r="30" spans="1:3">
      <c r="A30" s="4" t="s">
        <v>99</v>
      </c>
      <c r="B30" s="9" t="n">
        <v>0.63</v>
      </c>
      <c r="C30" s="9" t="n">
        <v>0.64</v>
      </c>
    </row>
    <row r="31" spans="1:3">
      <c r="A31" s="3" t="s">
        <v>100</v>
      </c>
    </row>
    <row r="32" spans="1:3">
      <c r="A32" s="4" t="s">
        <v>98</v>
      </c>
      <c r="B32" s="6" t="n">
        <v>8518791</v>
      </c>
      <c r="C32" s="6" t="n">
        <v>8185999</v>
      </c>
    </row>
    <row r="33" spans="1:3">
      <c r="A33" s="4" t="s">
        <v>99</v>
      </c>
      <c r="B33" s="6" t="n">
        <v>8518791</v>
      </c>
      <c r="C33" s="6" t="n">
        <v>8185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32</v>
      </c>
    </row>
    <row r="2" spans="1:3">
      <c r="A2" s="3" t="s">
        <v>310</v>
      </c>
    </row>
    <row r="3" spans="1:3">
      <c r="A3" s="4" t="s">
        <v>302</v>
      </c>
      <c r="C3" s="8" t="n">
        <v>14657</v>
      </c>
    </row>
    <row r="4" spans="1:3">
      <c r="A4" s="4" t="s">
        <v>311</v>
      </c>
    </row>
    <row r="5" spans="1:3">
      <c r="A5" s="3" t="s">
        <v>310</v>
      </c>
    </row>
    <row r="6" spans="1:3">
      <c r="A6" s="4" t="s">
        <v>34</v>
      </c>
      <c r="B6" s="8" t="n">
        <v>5874258</v>
      </c>
      <c r="C6" s="6" t="n">
        <v>9282534</v>
      </c>
    </row>
    <row r="7" spans="1:3">
      <c r="A7" s="4" t="s">
        <v>302</v>
      </c>
      <c r="C7" s="8" t="n">
        <v>14657</v>
      </c>
    </row>
    <row r="8" spans="1:3">
      <c r="A8" s="4" t="s">
        <v>312</v>
      </c>
    </row>
    <row r="9" spans="1:3">
      <c r="A9" s="3" t="s">
        <v>310</v>
      </c>
    </row>
    <row r="10" spans="1:3">
      <c r="A10" s="4" t="s">
        <v>34</v>
      </c>
      <c r="B10" s="8" t="n">
        <v>58742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13</v>
      </c>
      <c r="B1" s="2" t="s">
        <v>1</v>
      </c>
    </row>
    <row r="2" spans="1:3">
      <c r="B2" s="2" t="s">
        <v>2</v>
      </c>
      <c r="C2" s="2" t="s">
        <v>32</v>
      </c>
    </row>
    <row r="3" spans="1:3">
      <c r="A3" s="3" t="s">
        <v>314</v>
      </c>
    </row>
    <row r="4" spans="1:3">
      <c r="A4" s="4" t="s">
        <v>315</v>
      </c>
      <c r="B4" s="8" t="n">
        <v>0</v>
      </c>
    </row>
    <row r="5" spans="1:3">
      <c r="A5" s="4" t="s">
        <v>316</v>
      </c>
      <c r="B5" s="8" t="n">
        <v>15866870</v>
      </c>
      <c r="C5" s="8" t="n">
        <v>15866870</v>
      </c>
    </row>
    <row r="6" spans="1:3">
      <c r="A6" s="4" t="s">
        <v>287</v>
      </c>
    </row>
    <row r="7" spans="1:3">
      <c r="A7" s="3" t="s">
        <v>314</v>
      </c>
    </row>
    <row r="8" spans="1:3">
      <c r="A8" s="4" t="s">
        <v>316</v>
      </c>
      <c r="C8" s="8" t="n">
        <v>158668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7</v>
      </c>
      <c r="B1" s="2" t="s">
        <v>318</v>
      </c>
      <c r="C1" s="2" t="s">
        <v>64</v>
      </c>
      <c r="D1" s="2" t="s">
        <v>2</v>
      </c>
      <c r="E1" s="2" t="s">
        <v>32</v>
      </c>
      <c r="F1" s="2" t="s">
        <v>319</v>
      </c>
      <c r="G1" s="2" t="s">
        <v>65</v>
      </c>
      <c r="H1" s="2" t="s">
        <v>320</v>
      </c>
    </row>
    <row r="2" spans="1:8">
      <c r="A2" s="3" t="s">
        <v>232</v>
      </c>
    </row>
    <row r="3" spans="1:8">
      <c r="A3" s="4" t="s">
        <v>321</v>
      </c>
      <c r="D3" s="6" t="n">
        <v>50000000</v>
      </c>
      <c r="E3" s="6" t="n">
        <v>50000000</v>
      </c>
      <c r="G3" s="6" t="n">
        <v>25000</v>
      </c>
    </row>
    <row r="4" spans="1:8">
      <c r="A4" s="4" t="s">
        <v>322</v>
      </c>
      <c r="C4" s="9" t="n">
        <v>0.01</v>
      </c>
      <c r="D4" s="9" t="n">
        <v>0.01</v>
      </c>
      <c r="E4" s="9" t="n">
        <v>0.01</v>
      </c>
    </row>
    <row r="5" spans="1:8">
      <c r="A5" s="4" t="s">
        <v>323</v>
      </c>
      <c r="D5" s="6" t="n">
        <v>8518791</v>
      </c>
      <c r="E5" s="6" t="n">
        <v>8518791</v>
      </c>
    </row>
    <row r="6" spans="1:8">
      <c r="A6" s="4" t="s">
        <v>324</v>
      </c>
      <c r="D6" s="6" t="n">
        <v>8518791</v>
      </c>
      <c r="E6" s="6" t="n">
        <v>8518791</v>
      </c>
    </row>
    <row r="7" spans="1:8">
      <c r="A7" s="4" t="s">
        <v>325</v>
      </c>
      <c r="G7" s="4" t="s">
        <v>326</v>
      </c>
    </row>
    <row r="8" spans="1:8">
      <c r="A8" s="4" t="s">
        <v>327</v>
      </c>
      <c r="F8" s="6" t="n">
        <v>1000</v>
      </c>
    </row>
    <row r="9" spans="1:8">
      <c r="A9" s="4" t="s">
        <v>328</v>
      </c>
      <c r="C9" s="8" t="n">
        <v>8450000</v>
      </c>
    </row>
    <row r="10" spans="1:8">
      <c r="A10" s="4" t="s">
        <v>316</v>
      </c>
      <c r="D10" s="8" t="n">
        <v>15866870</v>
      </c>
      <c r="E10" s="8" t="n">
        <v>15866870</v>
      </c>
    </row>
    <row r="11" spans="1:8">
      <c r="A11" s="4" t="s">
        <v>329</v>
      </c>
      <c r="B11" s="6" t="n">
        <v>0</v>
      </c>
    </row>
    <row r="12" spans="1:8">
      <c r="A12" s="4" t="s">
        <v>67</v>
      </c>
      <c r="C12" s="9" t="n">
        <v>0.01</v>
      </c>
      <c r="D12" s="9" t="n">
        <v>0.01</v>
      </c>
      <c r="E12" s="9" t="n">
        <v>0.01</v>
      </c>
    </row>
    <row r="13" spans="1:8">
      <c r="A13" s="4" t="s">
        <v>330</v>
      </c>
      <c r="E13" s="8" t="n">
        <v>1470000</v>
      </c>
    </row>
    <row r="14" spans="1:8">
      <c r="A14" s="4" t="s">
        <v>331</v>
      </c>
      <c r="D14" s="6" t="n">
        <v>0</v>
      </c>
    </row>
    <row r="15" spans="1:8">
      <c r="A15" s="4" t="s">
        <v>332</v>
      </c>
      <c r="D15" s="8" t="n">
        <v>182106</v>
      </c>
    </row>
    <row r="16" spans="1:8">
      <c r="A16" s="4" t="s">
        <v>333</v>
      </c>
      <c r="D16" s="4" t="s">
        <v>334</v>
      </c>
    </row>
    <row r="17" spans="1:8">
      <c r="A17" s="4" t="s">
        <v>335</v>
      </c>
      <c r="E17" s="8" t="n">
        <v>360519</v>
      </c>
    </row>
    <row r="18" spans="1:8">
      <c r="A18" s="4" t="s">
        <v>336</v>
      </c>
    </row>
    <row r="19" spans="1:8">
      <c r="A19" s="3" t="s">
        <v>232</v>
      </c>
    </row>
    <row r="20" spans="1:8">
      <c r="A20" s="4" t="s">
        <v>337</v>
      </c>
      <c r="D20" s="4" t="s">
        <v>338</v>
      </c>
    </row>
    <row r="21" spans="1:8">
      <c r="A21" s="4" t="s">
        <v>339</v>
      </c>
    </row>
    <row r="22" spans="1:8">
      <c r="A22" s="3" t="s">
        <v>232</v>
      </c>
    </row>
    <row r="23" spans="1:8">
      <c r="A23" s="4" t="s">
        <v>340</v>
      </c>
      <c r="D23" s="6" t="n">
        <v>1278000</v>
      </c>
    </row>
    <row r="24" spans="1:8">
      <c r="A24" s="4" t="s">
        <v>341</v>
      </c>
    </row>
    <row r="25" spans="1:8">
      <c r="A25" s="3" t="s">
        <v>232</v>
      </c>
    </row>
    <row r="26" spans="1:8">
      <c r="A26" s="4" t="s">
        <v>330</v>
      </c>
      <c r="C26" s="8" t="n">
        <v>1470000</v>
      </c>
    </row>
    <row r="27" spans="1:8">
      <c r="A27" s="4" t="s">
        <v>103</v>
      </c>
    </row>
    <row r="28" spans="1:8">
      <c r="A28" s="3" t="s">
        <v>232</v>
      </c>
    </row>
    <row r="29" spans="1:8">
      <c r="A29" s="4" t="s">
        <v>324</v>
      </c>
      <c r="D29" s="6" t="n">
        <v>8518791</v>
      </c>
      <c r="E29" s="6" t="n">
        <v>8518791</v>
      </c>
      <c r="H29" s="6" t="n">
        <v>1000</v>
      </c>
    </row>
    <row r="30" spans="1:8">
      <c r="A30" s="4" t="s">
        <v>342</v>
      </c>
      <c r="E30" s="6" t="n">
        <v>8101371</v>
      </c>
    </row>
    <row r="31" spans="1:8">
      <c r="A31" s="4" t="s">
        <v>343</v>
      </c>
    </row>
    <row r="32" spans="1:8">
      <c r="A32" s="3" t="s">
        <v>232</v>
      </c>
    </row>
    <row r="33" spans="1:8">
      <c r="A33" s="4" t="s">
        <v>329</v>
      </c>
      <c r="C33" s="6" t="n">
        <v>417420</v>
      </c>
    </row>
    <row r="34" spans="1:8">
      <c r="A34" s="4" t="s">
        <v>286</v>
      </c>
    </row>
    <row r="35" spans="1:8">
      <c r="A35" s="3" t="s">
        <v>232</v>
      </c>
    </row>
    <row r="36" spans="1:8">
      <c r="A36" s="4" t="s">
        <v>342</v>
      </c>
      <c r="C36" s="6" t="n">
        <v>81013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344</v>
      </c>
      <c r="B1" s="2" t="s">
        <v>1</v>
      </c>
    </row>
    <row r="2" spans="1:2">
      <c r="B2" s="2" t="s">
        <v>345</v>
      </c>
    </row>
    <row r="3" spans="1:2">
      <c r="A3" s="4" t="s">
        <v>346</v>
      </c>
    </row>
    <row r="4" spans="1:2">
      <c r="A4" s="3" t="s">
        <v>232</v>
      </c>
    </row>
    <row r="5" spans="1:2">
      <c r="A5" s="4" t="s">
        <v>347</v>
      </c>
      <c r="B5" s="4" t="s">
        <v>348</v>
      </c>
    </row>
    <row r="6" spans="1:2">
      <c r="A6" s="4" t="s">
        <v>349</v>
      </c>
      <c r="B6" s="4" t="s">
        <v>350</v>
      </c>
    </row>
    <row r="7" spans="1:2">
      <c r="A7" s="4" t="s">
        <v>351</v>
      </c>
      <c r="B7" s="9" t="n">
        <v>1.16</v>
      </c>
    </row>
    <row r="8" spans="1:2">
      <c r="A8" s="4" t="s">
        <v>352</v>
      </c>
    </row>
    <row r="9" spans="1:2">
      <c r="A9" s="3" t="s">
        <v>232</v>
      </c>
    </row>
    <row r="10" spans="1:2">
      <c r="A10" s="4" t="s">
        <v>347</v>
      </c>
      <c r="B10" s="4" t="s">
        <v>353</v>
      </c>
    </row>
    <row r="11" spans="1:2">
      <c r="A11" s="4" t="s">
        <v>349</v>
      </c>
      <c r="B11" s="4" t="s">
        <v>354</v>
      </c>
    </row>
    <row r="12" spans="1:2">
      <c r="A12" s="4" t="s">
        <v>351</v>
      </c>
      <c r="B12" s="9" t="n">
        <v>1.08</v>
      </c>
    </row>
    <row r="13" spans="1:2">
      <c r="A13" s="4" t="s">
        <v>355</v>
      </c>
      <c r="B13" s="8" t="n">
        <v>0</v>
      </c>
    </row>
    <row r="14" spans="1:2">
      <c r="A14" s="4" t="s">
        <v>356</v>
      </c>
      <c r="B1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358</v>
      </c>
      <c r="B1" s="2" t="s">
        <v>1</v>
      </c>
    </row>
    <row r="2" spans="1:2">
      <c r="B2" s="2" t="s">
        <v>359</v>
      </c>
    </row>
    <row r="3" spans="1:2">
      <c r="A3" s="3" t="s">
        <v>360</v>
      </c>
    </row>
    <row r="4" spans="1:2">
      <c r="A4" s="4" t="s">
        <v>361</v>
      </c>
      <c r="B4" s="6" t="n">
        <v>0</v>
      </c>
    </row>
    <row r="5" spans="1:2">
      <c r="A5" s="4" t="s">
        <v>362</v>
      </c>
    </row>
    <row r="6" spans="1:2">
      <c r="A6" s="3" t="s">
        <v>360</v>
      </c>
    </row>
    <row r="7" spans="1:2">
      <c r="A7" s="4" t="s">
        <v>363</v>
      </c>
      <c r="B7" s="6" t="n">
        <v>995000</v>
      </c>
    </row>
    <row r="8" spans="1:2">
      <c r="A8" s="4" t="s">
        <v>364</v>
      </c>
      <c r="B8" s="6" t="n">
        <v>995000</v>
      </c>
    </row>
    <row r="9" spans="1:2">
      <c r="A9" s="4" t="s">
        <v>365</v>
      </c>
      <c r="B9" s="6" t="n">
        <v>331670</v>
      </c>
    </row>
    <row r="10" spans="1:2">
      <c r="A10" s="3" t="s">
        <v>366</v>
      </c>
    </row>
    <row r="11" spans="1:2">
      <c r="A11" s="4" t="s">
        <v>367</v>
      </c>
      <c r="B11" s="9" t="n">
        <v>1.53</v>
      </c>
    </row>
    <row r="12" spans="1:2">
      <c r="A12" s="4" t="s">
        <v>368</v>
      </c>
      <c r="B12" s="10" t="n">
        <v>1.53</v>
      </c>
    </row>
    <row r="13" spans="1:2">
      <c r="A13" s="4" t="s">
        <v>369</v>
      </c>
      <c r="B13" s="9" t="n">
        <v>1.53</v>
      </c>
    </row>
    <row r="14" spans="1:2">
      <c r="A14" s="4" t="s">
        <v>370</v>
      </c>
      <c r="B14" s="4" t="s">
        <v>371</v>
      </c>
    </row>
    <row r="15" spans="1:2">
      <c r="A15" s="4" t="s">
        <v>365</v>
      </c>
      <c r="B1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0"/>
  </cols>
  <sheetData>
    <row r="1" spans="1:2">
      <c r="A1" s="1" t="s">
        <v>372</v>
      </c>
      <c r="B1" s="2" t="s">
        <v>1</v>
      </c>
    </row>
    <row r="2" spans="1:2">
      <c r="B2" s="2" t="s">
        <v>373</v>
      </c>
    </row>
    <row r="3" spans="1:2">
      <c r="A3" s="3" t="s">
        <v>360</v>
      </c>
    </row>
    <row r="4" spans="1:2">
      <c r="A4" s="4" t="s">
        <v>374</v>
      </c>
      <c r="B4" s="6" t="n">
        <v>663330</v>
      </c>
    </row>
    <row r="5" spans="1:2">
      <c r="A5" s="4" t="s">
        <v>375</v>
      </c>
      <c r="B5" s="6" t="n">
        <v>0</v>
      </c>
    </row>
    <row r="6" spans="1:2">
      <c r="A6" s="4" t="s">
        <v>376</v>
      </c>
      <c r="B6" s="6" t="n">
        <v>663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r="1" spans="1:2">
      <c r="A1" s="1" t="s">
        <v>377</v>
      </c>
      <c r="B1" s="2" t="s">
        <v>1</v>
      </c>
    </row>
    <row r="2" spans="1:2">
      <c r="B2" s="2" t="s">
        <v>378</v>
      </c>
    </row>
    <row r="3" spans="1:2">
      <c r="A3" s="3" t="s">
        <v>379</v>
      </c>
    </row>
    <row r="4" spans="1:2">
      <c r="A4" s="4" t="s">
        <v>380</v>
      </c>
      <c r="B4" s="8" t="n">
        <v>239898</v>
      </c>
    </row>
    <row r="5" spans="1:2">
      <c r="A5" s="4" t="s">
        <v>76</v>
      </c>
    </row>
    <row r="6" spans="1:2">
      <c r="A6" s="3" t="s">
        <v>379</v>
      </c>
    </row>
    <row r="7" spans="1:2">
      <c r="A7" s="4" t="s">
        <v>380</v>
      </c>
      <c r="B7" s="6" t="n">
        <v>11100</v>
      </c>
    </row>
    <row r="8" spans="1:2">
      <c r="A8" s="4" t="s">
        <v>78</v>
      </c>
    </row>
    <row r="9" spans="1:2">
      <c r="A9" s="3" t="s">
        <v>379</v>
      </c>
    </row>
    <row r="10" spans="1:2">
      <c r="A10" s="4" t="s">
        <v>380</v>
      </c>
      <c r="B10" s="6" t="n">
        <v>197738</v>
      </c>
    </row>
    <row r="11" spans="1:2">
      <c r="A11" s="4" t="s">
        <v>80</v>
      </c>
    </row>
    <row r="12" spans="1:2">
      <c r="A12" s="3" t="s">
        <v>379</v>
      </c>
    </row>
    <row r="13" spans="1:2">
      <c r="A13" s="4" t="s">
        <v>380</v>
      </c>
      <c r="B13" s="8" t="n">
        <v>310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81</v>
      </c>
      <c r="B1" s="2" t="s">
        <v>1</v>
      </c>
    </row>
    <row r="2" spans="1:3">
      <c r="B2" s="2" t="s">
        <v>2</v>
      </c>
      <c r="C2" s="2" t="s">
        <v>32</v>
      </c>
    </row>
    <row r="3" spans="1:3">
      <c r="A3" s="3" t="s">
        <v>379</v>
      </c>
    </row>
    <row r="4" spans="1:3">
      <c r="A4" s="4" t="s">
        <v>382</v>
      </c>
      <c r="C4" s="8" t="n">
        <v>2252027</v>
      </c>
    </row>
    <row r="5" spans="1:3">
      <c r="A5" s="4" t="s">
        <v>80</v>
      </c>
      <c r="B5" s="8" t="n">
        <v>195217</v>
      </c>
      <c r="C5" s="6" t="n">
        <v>123149</v>
      </c>
    </row>
    <row r="6" spans="1:3">
      <c r="A6" s="4" t="s">
        <v>50</v>
      </c>
      <c r="B6" s="6" t="n">
        <v>175801</v>
      </c>
      <c r="C6" s="6" t="n">
        <v>233200</v>
      </c>
    </row>
    <row r="7" spans="1:3">
      <c r="A7" s="4" t="s">
        <v>287</v>
      </c>
    </row>
    <row r="8" spans="1:3">
      <c r="A8" s="3" t="s">
        <v>379</v>
      </c>
    </row>
    <row r="9" spans="1:3">
      <c r="A9" s="4" t="s">
        <v>383</v>
      </c>
      <c r="B9" s="4" t="s">
        <v>326</v>
      </c>
      <c r="C9" s="4" t="s">
        <v>326</v>
      </c>
    </row>
    <row r="10" spans="1:3">
      <c r="A10" s="4" t="s">
        <v>384</v>
      </c>
      <c r="B10" s="4" t="s">
        <v>385</v>
      </c>
    </row>
    <row r="11" spans="1:3">
      <c r="A11" s="4" t="s">
        <v>382</v>
      </c>
      <c r="B11" s="4" t="s">
        <v>326</v>
      </c>
      <c r="C11" s="6" t="n">
        <v>2252027</v>
      </c>
    </row>
    <row r="12" spans="1:3">
      <c r="A12" s="4" t="s">
        <v>386</v>
      </c>
    </row>
    <row r="13" spans="1:3">
      <c r="A13" s="3" t="s">
        <v>379</v>
      </c>
    </row>
    <row r="14" spans="1:3">
      <c r="A14" s="4" t="s">
        <v>80</v>
      </c>
      <c r="B14" s="6" t="n">
        <v>110000</v>
      </c>
      <c r="C14" s="6" t="n">
        <v>10565</v>
      </c>
    </row>
    <row r="15" spans="1:3">
      <c r="A15" s="4" t="s">
        <v>387</v>
      </c>
      <c r="B15" s="6" t="n">
        <v>129070</v>
      </c>
      <c r="C15" s="6" t="n">
        <v>81524</v>
      </c>
    </row>
    <row r="16" spans="1:3">
      <c r="A16" s="4" t="s">
        <v>388</v>
      </c>
      <c r="B16" s="6" t="n">
        <v>23288</v>
      </c>
      <c r="C16" s="4" t="s">
        <v>326</v>
      </c>
    </row>
    <row r="17" spans="1:3">
      <c r="A17" s="4" t="s">
        <v>50</v>
      </c>
      <c r="B17" s="4" t="s">
        <v>326</v>
      </c>
      <c r="C17" s="8" t="n">
        <v>105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89</v>
      </c>
      <c r="B1" s="2" t="s">
        <v>2</v>
      </c>
      <c r="C1" s="2" t="s">
        <v>32</v>
      </c>
    </row>
    <row r="2" spans="1:3">
      <c r="A2" s="3" t="s">
        <v>390</v>
      </c>
    </row>
    <row r="3" spans="1:3">
      <c r="A3" s="4" t="s">
        <v>391</v>
      </c>
      <c r="B3" s="8" t="n">
        <v>25674658</v>
      </c>
      <c r="C3" s="8" t="n">
        <v>28036135</v>
      </c>
    </row>
    <row r="4" spans="1:3">
      <c r="A4" s="4" t="s">
        <v>392</v>
      </c>
    </row>
    <row r="5" spans="1:3">
      <c r="A5" s="3" t="s">
        <v>390</v>
      </c>
    </row>
    <row r="6" spans="1:3">
      <c r="A6" s="4" t="s">
        <v>391</v>
      </c>
      <c r="B6" s="8" t="n">
        <v>25674658</v>
      </c>
      <c r="C6" s="6" t="n">
        <v>25554090</v>
      </c>
    </row>
    <row r="7" spans="1:3">
      <c r="A7" s="4" t="s">
        <v>393</v>
      </c>
    </row>
    <row r="8" spans="1:3">
      <c r="A8" s="3" t="s">
        <v>390</v>
      </c>
    </row>
    <row r="9" spans="1:3">
      <c r="A9" s="4" t="s">
        <v>391</v>
      </c>
      <c r="C9" s="6" t="n">
        <v>2096616</v>
      </c>
    </row>
    <row r="10" spans="1:3">
      <c r="A10" s="4" t="s">
        <v>394</v>
      </c>
    </row>
    <row r="11" spans="1:3">
      <c r="A11" s="3" t="s">
        <v>390</v>
      </c>
    </row>
    <row r="12" spans="1:3">
      <c r="A12" s="4" t="s">
        <v>391</v>
      </c>
      <c r="C12" s="8" t="n">
        <v>3854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33"/>
    <col customWidth="1" max="3" min="3" width="21"/>
  </cols>
  <sheetData>
    <row r="1" spans="1:3">
      <c r="A1" s="1" t="s">
        <v>395</v>
      </c>
      <c r="B1" s="2" t="s">
        <v>1</v>
      </c>
    </row>
    <row r="2" spans="1:3">
      <c r="B2" s="2" t="s">
        <v>396</v>
      </c>
      <c r="C2" s="2" t="s">
        <v>378</v>
      </c>
    </row>
    <row r="3" spans="1:3">
      <c r="A3" s="3" t="s">
        <v>390</v>
      </c>
    </row>
    <row r="4" spans="1:3">
      <c r="A4" s="4" t="s">
        <v>397</v>
      </c>
      <c r="B4" s="8" t="n">
        <v>120568</v>
      </c>
    </row>
    <row r="5" spans="1:3">
      <c r="A5" s="4" t="s">
        <v>398</v>
      </c>
      <c r="B5" s="8" t="n">
        <v>2482045</v>
      </c>
      <c r="C5" s="8" t="n">
        <v>337400</v>
      </c>
    </row>
    <row r="6" spans="1:3">
      <c r="A6" s="4" t="s">
        <v>399</v>
      </c>
    </row>
    <row r="7" spans="1:3">
      <c r="A7" s="3" t="s">
        <v>390</v>
      </c>
    </row>
    <row r="8" spans="1:3">
      <c r="A8" s="4" t="s">
        <v>400</v>
      </c>
      <c r="B8" s="6" t="n">
        <v>2322</v>
      </c>
    </row>
    <row r="9" spans="1:3">
      <c r="A9" s="4" t="s">
        <v>397</v>
      </c>
      <c r="B9" s="8" t="n">
        <v>120568</v>
      </c>
    </row>
    <row r="10" spans="1:3">
      <c r="A10" s="4" t="s">
        <v>401</v>
      </c>
    </row>
    <row r="11" spans="1:3">
      <c r="A11" s="3" t="s">
        <v>390</v>
      </c>
    </row>
    <row r="12" spans="1:3">
      <c r="A12" s="4" t="s">
        <v>402</v>
      </c>
      <c r="B12" s="6" t="n">
        <v>36</v>
      </c>
    </row>
    <row r="13" spans="1:3">
      <c r="A13" s="4" t="s">
        <v>403</v>
      </c>
      <c r="B13" s="6" t="n">
        <v>720</v>
      </c>
    </row>
    <row r="14" spans="1:3">
      <c r="A14" s="4" t="s">
        <v>398</v>
      </c>
      <c r="B14" s="8" t="n">
        <v>385429</v>
      </c>
    </row>
    <row r="15" spans="1:3">
      <c r="A15" s="4" t="s">
        <v>404</v>
      </c>
      <c r="B15" s="8" t="n">
        <v>0</v>
      </c>
    </row>
    <row r="16" spans="1:3">
      <c r="A16" s="4" t="s">
        <v>405</v>
      </c>
    </row>
    <row r="17" spans="1:3">
      <c r="A17" s="3" t="s">
        <v>390</v>
      </c>
    </row>
    <row r="18" spans="1:3">
      <c r="A18" s="4" t="s">
        <v>402</v>
      </c>
      <c r="B18" s="6" t="n">
        <v>38</v>
      </c>
    </row>
    <row r="19" spans="1:3">
      <c r="A19" s="4" t="s">
        <v>398</v>
      </c>
      <c r="B19" s="8" t="n">
        <v>2096616</v>
      </c>
    </row>
    <row r="20" spans="1:3">
      <c r="A20" s="4" t="s">
        <v>404</v>
      </c>
      <c r="B20"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9"/>
    <col customWidth="1" max="2" min="2" width="13"/>
    <col customWidth="1" max="3" min="3" width="13"/>
    <col customWidth="1" max="4" min="4" width="27"/>
    <col customWidth="1" max="5" min="5" width="13"/>
    <col customWidth="1" max="6" min="6" width="46"/>
  </cols>
  <sheetData>
    <row r="1" spans="1:6">
      <c r="A1" s="1" t="s">
        <v>101</v>
      </c>
      <c r="B1" s="2" t="s">
        <v>102</v>
      </c>
      <c r="C1" s="2" t="s">
        <v>103</v>
      </c>
      <c r="D1" s="2" t="s">
        <v>104</v>
      </c>
      <c r="E1" s="2" t="s">
        <v>59</v>
      </c>
      <c r="F1" s="2" t="s">
        <v>105</v>
      </c>
    </row>
    <row r="2" spans="1:6">
      <c r="A2" s="4" t="s">
        <v>106</v>
      </c>
      <c r="B2" s="8" t="n">
        <v>15558333</v>
      </c>
      <c r="C2" s="8" t="n">
        <v>29701475</v>
      </c>
      <c r="D2" s="8" t="n">
        <v>6545714</v>
      </c>
      <c r="E2" s="8" t="n">
        <v>-20749005</v>
      </c>
      <c r="F2" s="8" t="n">
        <v>60149</v>
      </c>
    </row>
    <row r="3" spans="1:6">
      <c r="A3" s="4" t="s">
        <v>107</v>
      </c>
      <c r="C3" s="6" t="n">
        <v>1000</v>
      </c>
    </row>
    <row r="4" spans="1:6">
      <c r="A4" s="4" t="s">
        <v>108</v>
      </c>
      <c r="B4" s="6" t="n">
        <v>-29701475</v>
      </c>
      <c r="C4" s="8" t="n">
        <v>-29701475</v>
      </c>
    </row>
    <row r="5" spans="1:6">
      <c r="A5" s="4" t="s">
        <v>109</v>
      </c>
      <c r="C5" s="6" t="n">
        <v>-1000</v>
      </c>
    </row>
    <row r="6" spans="1:6">
      <c r="A6" s="4" t="s">
        <v>110</v>
      </c>
      <c r="B6" s="6" t="n">
        <v>29701475</v>
      </c>
      <c r="C6" s="8" t="n">
        <v>81014</v>
      </c>
      <c r="D6" s="6" t="n">
        <v>29620461</v>
      </c>
    </row>
    <row r="7" spans="1:6">
      <c r="A7" s="4" t="s">
        <v>111</v>
      </c>
      <c r="C7" s="6" t="n">
        <v>8101371</v>
      </c>
    </row>
    <row r="8" spans="1:6">
      <c r="A8" s="4" t="s">
        <v>112</v>
      </c>
      <c r="B8" s="6" t="n">
        <v>8445860</v>
      </c>
      <c r="D8" s="6" t="n">
        <v>8445860</v>
      </c>
    </row>
    <row r="9" spans="1:6">
      <c r="A9" s="4" t="s">
        <v>113</v>
      </c>
      <c r="B9" s="6" t="n">
        <v>15866870</v>
      </c>
      <c r="D9" s="6" t="n">
        <v>15866870</v>
      </c>
    </row>
    <row r="10" spans="1:6">
      <c r="A10" s="4" t="s">
        <v>114</v>
      </c>
      <c r="B10" s="6" t="n">
        <v>1470000</v>
      </c>
      <c r="C10" s="8" t="n">
        <v>4174</v>
      </c>
      <c r="D10" s="6" t="n">
        <v>1465826</v>
      </c>
    </row>
    <row r="11" spans="1:6">
      <c r="A11" s="4" t="s">
        <v>115</v>
      </c>
      <c r="C11" s="6" t="n">
        <v>417420</v>
      </c>
    </row>
    <row r="12" spans="1:6">
      <c r="A12" s="4" t="s">
        <v>116</v>
      </c>
      <c r="B12" s="6" t="n">
        <v>375788</v>
      </c>
      <c r="D12" s="6" t="n">
        <v>375788</v>
      </c>
    </row>
    <row r="13" spans="1:6">
      <c r="A13" s="4" t="s">
        <v>117</v>
      </c>
      <c r="B13" s="6" t="n">
        <v>2252027</v>
      </c>
      <c r="D13" s="6" t="n">
        <v>2252027</v>
      </c>
    </row>
    <row r="14" spans="1:6">
      <c r="A14" s="4" t="s">
        <v>118</v>
      </c>
      <c r="B14" s="6" t="n">
        <v>-8711</v>
      </c>
      <c r="F14" s="6" t="n">
        <v>-8711</v>
      </c>
    </row>
    <row r="15" spans="1:6">
      <c r="A15" s="4" t="s">
        <v>119</v>
      </c>
      <c r="B15" s="6" t="n">
        <v>-106631</v>
      </c>
      <c r="F15" s="6" t="n">
        <v>-106631</v>
      </c>
    </row>
    <row r="16" spans="1:6">
      <c r="A16" s="4" t="s">
        <v>120</v>
      </c>
      <c r="B16" s="6" t="n">
        <v>-5231207</v>
      </c>
      <c r="E16" s="6" t="n">
        <v>-5231207</v>
      </c>
    </row>
    <row r="17" spans="1:6">
      <c r="A17" s="4" t="s">
        <v>121</v>
      </c>
      <c r="B17" s="8" t="n">
        <v>38622329</v>
      </c>
      <c r="C17" s="8" t="n">
        <v>85188</v>
      </c>
      <c r="D17" s="6" t="n">
        <v>64572546</v>
      </c>
      <c r="E17" s="6" t="n">
        <v>-25980212</v>
      </c>
      <c r="F17" s="6" t="n">
        <v>-55193</v>
      </c>
    </row>
    <row r="18" spans="1:6">
      <c r="A18" s="4" t="s">
        <v>122</v>
      </c>
      <c r="B18" s="6" t="n">
        <v>8518791</v>
      </c>
      <c r="C18" s="6" t="n">
        <v>8518791</v>
      </c>
    </row>
    <row r="19" spans="1:6">
      <c r="A19" s="4" t="s">
        <v>113</v>
      </c>
      <c r="B19" s="8" t="n">
        <v>15866870</v>
      </c>
    </row>
    <row r="20" spans="1:6">
      <c r="A20" s="4" t="s">
        <v>116</v>
      </c>
      <c r="B20" s="6" t="n">
        <v>570837</v>
      </c>
      <c r="D20" s="6" t="n">
        <v>570837</v>
      </c>
    </row>
    <row r="21" spans="1:6">
      <c r="A21" s="4" t="s">
        <v>118</v>
      </c>
      <c r="B21" s="6" t="n">
        <v>55193</v>
      </c>
      <c r="F21" s="8" t="n">
        <v>55193</v>
      </c>
    </row>
    <row r="22" spans="1:6">
      <c r="A22" s="4" t="s">
        <v>120</v>
      </c>
      <c r="B22" s="6" t="n">
        <v>-5342172</v>
      </c>
      <c r="E22" s="6" t="n">
        <v>-5342172</v>
      </c>
    </row>
    <row r="23" spans="1:6">
      <c r="A23" s="4" t="s">
        <v>123</v>
      </c>
      <c r="B23" s="8" t="n">
        <v>33906187</v>
      </c>
      <c r="C23" s="8" t="n">
        <v>85188</v>
      </c>
      <c r="D23" s="8" t="n">
        <v>65143383</v>
      </c>
      <c r="E23" s="8" t="n">
        <v>-31322384</v>
      </c>
    </row>
    <row r="24" spans="1:6">
      <c r="A24" s="4" t="s">
        <v>124</v>
      </c>
      <c r="B24" s="6" t="n">
        <v>8518791</v>
      </c>
      <c r="C24" s="6" t="n">
        <v>85187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06</v>
      </c>
      <c r="B1" s="2" t="s">
        <v>2</v>
      </c>
      <c r="C1" s="2" t="s">
        <v>32</v>
      </c>
    </row>
    <row r="2" spans="1:3">
      <c r="A2" s="3" t="s">
        <v>292</v>
      </c>
    </row>
    <row r="3" spans="1:3">
      <c r="A3" s="4" t="s">
        <v>407</v>
      </c>
      <c r="B3" s="8" t="n">
        <v>20135</v>
      </c>
      <c r="C3" s="8" t="n">
        <v>9329</v>
      </c>
    </row>
    <row r="4" spans="1:3">
      <c r="A4" s="4" t="s">
        <v>408</v>
      </c>
      <c r="B4" s="6" t="n">
        <v>-5239</v>
      </c>
      <c r="C4" s="6" t="n">
        <v>-1333</v>
      </c>
    </row>
    <row r="5" spans="1:3">
      <c r="A5" s="4" t="s">
        <v>102</v>
      </c>
      <c r="B5" s="6" t="n">
        <v>14896</v>
      </c>
      <c r="C5" s="6" t="n">
        <v>7996</v>
      </c>
    </row>
    <row r="6" spans="1:3">
      <c r="A6" s="4" t="s">
        <v>291</v>
      </c>
    </row>
    <row r="7" spans="1:3">
      <c r="A7" s="3" t="s">
        <v>292</v>
      </c>
    </row>
    <row r="8" spans="1:3">
      <c r="A8" s="4" t="s">
        <v>407</v>
      </c>
      <c r="B8" s="6" t="n">
        <v>18806</v>
      </c>
      <c r="C8" s="6" t="n">
        <v>8000</v>
      </c>
    </row>
    <row r="9" spans="1:3">
      <c r="A9" s="4" t="s">
        <v>295</v>
      </c>
    </row>
    <row r="10" spans="1:3">
      <c r="A10" s="3" t="s">
        <v>292</v>
      </c>
    </row>
    <row r="11" spans="1:3">
      <c r="A11" s="4" t="s">
        <v>407</v>
      </c>
      <c r="B11" s="8" t="n">
        <v>1329</v>
      </c>
      <c r="C11" s="8" t="n">
        <v>13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09</v>
      </c>
      <c r="B1" s="2" t="s">
        <v>1</v>
      </c>
    </row>
    <row r="2" spans="1:3">
      <c r="B2" s="2" t="s">
        <v>2</v>
      </c>
      <c r="C2" s="2" t="s">
        <v>32</v>
      </c>
    </row>
    <row r="3" spans="1:3">
      <c r="A3" s="3" t="s">
        <v>174</v>
      </c>
    </row>
    <row r="4" spans="1:3">
      <c r="A4" s="4" t="s">
        <v>410</v>
      </c>
      <c r="B4" s="8" t="n">
        <v>10806</v>
      </c>
      <c r="C4" s="8" t="n">
        <v>9329</v>
      </c>
    </row>
    <row r="5" spans="1:3">
      <c r="A5" s="4" t="s">
        <v>83</v>
      </c>
      <c r="B5" s="8" t="n">
        <v>3906</v>
      </c>
      <c r="C5" s="8" t="n">
        <v>13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11</v>
      </c>
      <c r="B1" s="2" t="s">
        <v>1</v>
      </c>
    </row>
    <row r="2" spans="1:4">
      <c r="B2" s="2" t="s">
        <v>2</v>
      </c>
      <c r="C2" s="2" t="s">
        <v>32</v>
      </c>
      <c r="D2" s="2" t="s">
        <v>320</v>
      </c>
    </row>
    <row r="3" spans="1:4">
      <c r="A3" s="3" t="s">
        <v>412</v>
      </c>
    </row>
    <row r="4" spans="1:4">
      <c r="A4" s="4" t="s">
        <v>413</v>
      </c>
      <c r="B4" s="8" t="n">
        <v>2350131</v>
      </c>
      <c r="C4" s="8" t="n">
        <v>2499396</v>
      </c>
    </row>
    <row r="5" spans="1:4">
      <c r="A5" s="4" t="s">
        <v>414</v>
      </c>
      <c r="B5" s="6" t="n">
        <v>1402039</v>
      </c>
      <c r="C5" s="6" t="n">
        <v>1294497</v>
      </c>
      <c r="D5" s="8" t="n">
        <v>1291066</v>
      </c>
    </row>
    <row r="6" spans="1:4">
      <c r="A6" s="4" t="s">
        <v>415</v>
      </c>
      <c r="B6" s="6" t="n">
        <v>384099</v>
      </c>
    </row>
    <row r="7" spans="1:4">
      <c r="A7" s="4" t="s">
        <v>416</v>
      </c>
      <c r="B7" s="6" t="n">
        <v>1017940</v>
      </c>
      <c r="C7" s="6" t="n">
        <v>1294497</v>
      </c>
    </row>
    <row r="8" spans="1:4">
      <c r="A8" s="4" t="s">
        <v>417</v>
      </c>
    </row>
    <row r="9" spans="1:4">
      <c r="A9" s="3" t="s">
        <v>412</v>
      </c>
    </row>
    <row r="10" spans="1:4">
      <c r="A10" s="4" t="s">
        <v>418</v>
      </c>
      <c r="B10" s="6" t="n">
        <v>25000000</v>
      </c>
    </row>
    <row r="11" spans="1:4">
      <c r="A11" s="4" t="s">
        <v>419</v>
      </c>
      <c r="B11" s="6" t="n">
        <v>24517</v>
      </c>
      <c r="C11" s="6" t="n">
        <v>73561</v>
      </c>
    </row>
    <row r="12" spans="1:4">
      <c r="A12" s="4" t="s">
        <v>413</v>
      </c>
      <c r="B12" s="6" t="n">
        <v>2350131</v>
      </c>
      <c r="C12" s="8" t="n">
        <v>2499396</v>
      </c>
    </row>
    <row r="13" spans="1:4">
      <c r="A13" s="4" t="s">
        <v>420</v>
      </c>
      <c r="B13" s="8" t="n">
        <v>3835050</v>
      </c>
    </row>
    <row r="14" spans="1:4">
      <c r="A14" s="4" t="s">
        <v>421</v>
      </c>
      <c r="B14" s="4" t="s">
        <v>422</v>
      </c>
      <c r="C14" s="4" t="s">
        <v>422</v>
      </c>
    </row>
    <row r="15" spans="1:4">
      <c r="A15" s="4" t="s">
        <v>423</v>
      </c>
      <c r="B15" s="4" t="s">
        <v>424</v>
      </c>
      <c r="C15" s="4" t="s">
        <v>4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8" t="n">
        <v>1294497</v>
      </c>
      <c r="C4" s="8" t="n">
        <v>1291066</v>
      </c>
    </row>
    <row r="5" spans="1:3">
      <c r="A5" s="4" t="s">
        <v>84</v>
      </c>
      <c r="B5" s="6" t="n">
        <v>147992</v>
      </c>
      <c r="C5" s="6" t="n">
        <v>134768</v>
      </c>
    </row>
    <row r="6" spans="1:3">
      <c r="A6" s="4" t="s">
        <v>428</v>
      </c>
      <c r="B6" s="6" t="n">
        <v>-161018</v>
      </c>
      <c r="C6" s="6" t="n">
        <v>-131337</v>
      </c>
    </row>
    <row r="7" spans="1:3">
      <c r="A7" s="4" t="s">
        <v>429</v>
      </c>
      <c r="B7" s="6" t="n">
        <v>120568</v>
      </c>
    </row>
    <row r="8" spans="1:3">
      <c r="A8" s="4" t="s">
        <v>430</v>
      </c>
      <c r="B8" s="8" t="n">
        <v>1402039</v>
      </c>
      <c r="C8" s="8" t="n">
        <v>1294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31</v>
      </c>
      <c r="B1" s="2" t="s">
        <v>1</v>
      </c>
    </row>
    <row r="2" spans="1:3">
      <c r="B2" s="2" t="s">
        <v>2</v>
      </c>
      <c r="C2" s="2" t="s">
        <v>32</v>
      </c>
    </row>
    <row r="3" spans="1:3">
      <c r="A3" s="3" t="s">
        <v>180</v>
      </c>
    </row>
    <row r="4" spans="1:3">
      <c r="A4" s="4" t="s">
        <v>432</v>
      </c>
      <c r="B4" s="8" t="n">
        <v>161018</v>
      </c>
      <c r="C4" s="8" t="n">
        <v>131337</v>
      </c>
    </row>
    <row r="5" spans="1:3">
      <c r="A5" s="4" t="s">
        <v>433</v>
      </c>
      <c r="B5" s="6" t="n">
        <v>5202</v>
      </c>
      <c r="C5" s="6" t="n">
        <v>5100</v>
      </c>
    </row>
    <row r="6" spans="1:3">
      <c r="A6" s="4" t="s">
        <v>434</v>
      </c>
      <c r="B6" s="6" t="n">
        <v>500</v>
      </c>
    </row>
    <row r="7" spans="1:3">
      <c r="A7" s="4" t="s">
        <v>102</v>
      </c>
      <c r="B7" s="8" t="n">
        <v>166720</v>
      </c>
      <c r="C7" s="8" t="n">
        <v>1364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35</v>
      </c>
      <c r="B1" s="2" t="s">
        <v>1</v>
      </c>
    </row>
    <row r="2" spans="1:3">
      <c r="B2" s="2" t="s">
        <v>2</v>
      </c>
      <c r="C2" s="2" t="s">
        <v>32</v>
      </c>
    </row>
    <row r="3" spans="1:3">
      <c r="A3" s="4" t="s">
        <v>436</v>
      </c>
    </row>
    <row r="4" spans="1:3">
      <c r="A4" s="3" t="s">
        <v>437</v>
      </c>
    </row>
    <row r="5" spans="1:3">
      <c r="A5" s="4" t="s">
        <v>438</v>
      </c>
      <c r="B5" s="6" t="n">
        <v>2010</v>
      </c>
    </row>
    <row r="6" spans="1:3">
      <c r="A6" s="4" t="s">
        <v>439</v>
      </c>
    </row>
    <row r="7" spans="1:3">
      <c r="A7" s="3" t="s">
        <v>437</v>
      </c>
    </row>
    <row r="8" spans="1:3">
      <c r="A8" s="4" t="s">
        <v>438</v>
      </c>
      <c r="B8" s="6" t="n">
        <v>2016</v>
      </c>
    </row>
    <row r="9" spans="1:3">
      <c r="A9" s="4" t="s">
        <v>440</v>
      </c>
    </row>
    <row r="10" spans="1:3">
      <c r="A10" s="3" t="s">
        <v>437</v>
      </c>
    </row>
    <row r="11" spans="1:3">
      <c r="A11" s="4" t="s">
        <v>441</v>
      </c>
      <c r="B11" s="8" t="n">
        <v>13673446</v>
      </c>
      <c r="C11" s="8" t="n">
        <v>10812747</v>
      </c>
    </row>
    <row r="12" spans="1:3">
      <c r="A12" s="4" t="s">
        <v>442</v>
      </c>
    </row>
    <row r="13" spans="1:3">
      <c r="A13" s="3" t="s">
        <v>437</v>
      </c>
    </row>
    <row r="14" spans="1:3">
      <c r="A14" s="4" t="s">
        <v>443</v>
      </c>
      <c r="B14" s="6" t="n">
        <v>2031</v>
      </c>
    </row>
    <row r="15" spans="1:3">
      <c r="A15" s="4" t="s">
        <v>444</v>
      </c>
    </row>
    <row r="16" spans="1:3">
      <c r="A16" s="3" t="s">
        <v>437</v>
      </c>
    </row>
    <row r="17" spans="1:3">
      <c r="A17" s="4" t="s">
        <v>443</v>
      </c>
      <c r="B17" s="6" t="n">
        <v>20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2</v>
      </c>
    </row>
    <row r="2" spans="1:3">
      <c r="A2" s="3" t="s">
        <v>437</v>
      </c>
    </row>
    <row r="3" spans="1:3">
      <c r="A3" s="4" t="s">
        <v>446</v>
      </c>
      <c r="B3" s="8" t="n">
        <v>3702787</v>
      </c>
      <c r="C3" s="8" t="n">
        <v>3132277</v>
      </c>
    </row>
    <row r="4" spans="1:3">
      <c r="A4" s="4" t="s">
        <v>447</v>
      </c>
      <c r="B4" s="6" t="n">
        <v>494807</v>
      </c>
      <c r="C4" s="6" t="n">
        <v>440129</v>
      </c>
    </row>
    <row r="5" spans="1:3">
      <c r="A5" s="4" t="s">
        <v>448</v>
      </c>
      <c r="B5" s="6" t="n">
        <v>23749</v>
      </c>
      <c r="C5" s="6" t="n">
        <v>18766</v>
      </c>
    </row>
    <row r="6" spans="1:3">
      <c r="A6" s="4" t="s">
        <v>449</v>
      </c>
      <c r="B6" s="6" t="n">
        <v>321866</v>
      </c>
      <c r="C6" s="6" t="n">
        <v>127768</v>
      </c>
    </row>
    <row r="7" spans="1:3">
      <c r="A7" s="4" t="s">
        <v>450</v>
      </c>
      <c r="B7" s="6" t="n">
        <v>4648971</v>
      </c>
      <c r="C7" s="6" t="n">
        <v>3676333</v>
      </c>
    </row>
    <row r="8" spans="1:3">
      <c r="A8" s="4" t="s">
        <v>451</v>
      </c>
      <c r="B8" s="6" t="n">
        <v>9192180</v>
      </c>
      <c r="C8" s="6" t="n">
        <v>7395273</v>
      </c>
    </row>
    <row r="9" spans="1:3">
      <c r="A9" s="4" t="s">
        <v>452</v>
      </c>
      <c r="B9" s="8" t="n">
        <v>-9192180</v>
      </c>
      <c r="C9" s="8" t="n">
        <v>-73952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3</v>
      </c>
      <c r="B1" s="2" t="s">
        <v>454</v>
      </c>
      <c r="J1" s="2" t="s">
        <v>1</v>
      </c>
    </row>
    <row r="2" spans="1:11">
      <c r="B2" s="2" t="s">
        <v>2</v>
      </c>
      <c r="C2" s="2" t="s">
        <v>455</v>
      </c>
      <c r="D2" s="2" t="s">
        <v>4</v>
      </c>
      <c r="E2" s="2" t="s">
        <v>456</v>
      </c>
      <c r="F2" s="2" t="s">
        <v>32</v>
      </c>
      <c r="G2" s="2" t="s">
        <v>457</v>
      </c>
      <c r="H2" s="2" t="s">
        <v>65</v>
      </c>
      <c r="I2" s="2" t="s">
        <v>458</v>
      </c>
      <c r="J2" s="2" t="s">
        <v>2</v>
      </c>
      <c r="K2" s="2" t="s">
        <v>32</v>
      </c>
    </row>
    <row r="3" spans="1:11">
      <c r="A3" s="3" t="s">
        <v>183</v>
      </c>
    </row>
    <row r="4" spans="1:11">
      <c r="A4" s="4" t="s">
        <v>459</v>
      </c>
      <c r="B4" s="8" t="n">
        <v>-2704611</v>
      </c>
      <c r="C4" s="8" t="n">
        <v>-1100601</v>
      </c>
      <c r="D4" s="8" t="n">
        <v>-734967</v>
      </c>
      <c r="E4" s="8" t="n">
        <v>-801993</v>
      </c>
      <c r="F4" s="8" t="n">
        <v>-1455361</v>
      </c>
      <c r="G4" s="8" t="n">
        <v>-1214312</v>
      </c>
      <c r="H4" s="8" t="n">
        <v>-1094320</v>
      </c>
      <c r="I4" s="8" t="n">
        <v>-1467214</v>
      </c>
      <c r="J4" s="8" t="n">
        <v>-5342172</v>
      </c>
      <c r="K4" s="8" t="n">
        <v>-5231207</v>
      </c>
    </row>
    <row r="5" spans="1:11">
      <c r="A5" s="4" t="s">
        <v>460</v>
      </c>
      <c r="J5" s="4" t="s">
        <v>461</v>
      </c>
      <c r="K5" s="4" t="s">
        <v>461</v>
      </c>
    </row>
    <row r="6" spans="1:11">
      <c r="A6" s="4" t="s">
        <v>462</v>
      </c>
      <c r="J6" s="8" t="n">
        <v>-1816338</v>
      </c>
      <c r="K6" s="8" t="n">
        <v>-1778610</v>
      </c>
    </row>
    <row r="7" spans="1:11">
      <c r="A7" s="4" t="s">
        <v>463</v>
      </c>
      <c r="J7" s="6" t="n">
        <v>664</v>
      </c>
      <c r="K7" s="6" t="n">
        <v>765850</v>
      </c>
    </row>
    <row r="8" spans="1:11">
      <c r="A8" s="4" t="s">
        <v>464</v>
      </c>
      <c r="K8" s="6" t="n">
        <v>683335</v>
      </c>
    </row>
    <row r="9" spans="1:11">
      <c r="A9" s="4" t="s">
        <v>465</v>
      </c>
      <c r="J9" s="6" t="n">
        <v>18766</v>
      </c>
      <c r="K9" s="6" t="n">
        <v>-39216</v>
      </c>
    </row>
    <row r="10" spans="1:11">
      <c r="A10" s="4" t="s">
        <v>466</v>
      </c>
      <c r="J10" s="8" t="n">
        <v>1796908</v>
      </c>
      <c r="K10" s="8" t="n">
        <v>368641</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7</v>
      </c>
      <c r="B1" s="2" t="s">
        <v>454</v>
      </c>
      <c r="J1" s="2" t="s">
        <v>1</v>
      </c>
    </row>
    <row r="2" spans="1:11">
      <c r="B2" s="2" t="s">
        <v>2</v>
      </c>
      <c r="C2" s="2" t="s">
        <v>455</v>
      </c>
      <c r="D2" s="2" t="s">
        <v>4</v>
      </c>
      <c r="E2" s="2" t="s">
        <v>456</v>
      </c>
      <c r="F2" s="2" t="s">
        <v>32</v>
      </c>
      <c r="G2" s="2" t="s">
        <v>457</v>
      </c>
      <c r="H2" s="2" t="s">
        <v>65</v>
      </c>
      <c r="I2" s="2" t="s">
        <v>458</v>
      </c>
      <c r="J2" s="2" t="s">
        <v>2</v>
      </c>
      <c r="K2" s="2" t="s">
        <v>32</v>
      </c>
    </row>
    <row r="3" spans="1:11">
      <c r="A3" s="3" t="s">
        <v>186</v>
      </c>
    </row>
    <row r="4" spans="1:11">
      <c r="A4" s="4" t="s">
        <v>72</v>
      </c>
      <c r="B4" s="8" t="n">
        <v>35796</v>
      </c>
      <c r="D4" s="8" t="n">
        <v>125722</v>
      </c>
      <c r="E4" s="8" t="n">
        <v>5202</v>
      </c>
      <c r="F4" s="8" t="n">
        <v>38902</v>
      </c>
      <c r="H4" s="8" t="n">
        <v>67049</v>
      </c>
      <c r="I4" s="8" t="n">
        <v>30486</v>
      </c>
      <c r="J4" s="8" t="n">
        <v>166720</v>
      </c>
      <c r="K4" s="8" t="n">
        <v>136437</v>
      </c>
    </row>
    <row r="5" spans="1:11">
      <c r="A5" s="4" t="s">
        <v>468</v>
      </c>
      <c r="B5" s="6" t="n">
        <v>2716057</v>
      </c>
      <c r="C5" s="8" t="n">
        <v>1033971</v>
      </c>
      <c r="D5" s="6" t="n">
        <v>736277</v>
      </c>
      <c r="E5" s="6" t="n">
        <v>803279</v>
      </c>
      <c r="F5" s="6" t="n">
        <v>1321215</v>
      </c>
      <c r="G5" s="8" t="n">
        <v>495234</v>
      </c>
      <c r="H5" s="6" t="n">
        <v>385064</v>
      </c>
      <c r="I5" s="6" t="n">
        <v>813337</v>
      </c>
      <c r="J5" s="6" t="n">
        <v>5289584</v>
      </c>
      <c r="K5" s="6" t="n">
        <v>3014850</v>
      </c>
    </row>
    <row r="6" spans="1:11">
      <c r="A6" s="4" t="s">
        <v>120</v>
      </c>
      <c r="B6" s="8" t="n">
        <v>2704611</v>
      </c>
      <c r="C6" s="8" t="n">
        <v>1100601</v>
      </c>
      <c r="D6" s="8" t="n">
        <v>734967</v>
      </c>
      <c r="E6" s="8" t="n">
        <v>801993</v>
      </c>
      <c r="F6" s="8" t="n">
        <v>1455361</v>
      </c>
      <c r="G6" s="8" t="n">
        <v>1214312</v>
      </c>
      <c r="H6" s="8" t="n">
        <v>1094320</v>
      </c>
      <c r="I6" s="8" t="n">
        <v>1467214</v>
      </c>
      <c r="J6" s="8" t="n">
        <v>5342172</v>
      </c>
      <c r="K6" s="8" t="n">
        <v>5231207</v>
      </c>
    </row>
    <row r="7" spans="1:11">
      <c r="A7" s="3" t="s">
        <v>97</v>
      </c>
    </row>
    <row r="8" spans="1:11">
      <c r="A8" s="4" t="s">
        <v>98</v>
      </c>
      <c r="B8" s="9" t="n">
        <v>0.32</v>
      </c>
      <c r="C8" s="9" t="n">
        <v>0.13</v>
      </c>
      <c r="D8" s="9" t="n">
        <v>0.09</v>
      </c>
      <c r="E8" s="9" t="n">
        <v>0.09</v>
      </c>
      <c r="F8" s="9" t="n">
        <v>0.18</v>
      </c>
      <c r="G8" s="9" t="n">
        <v>0.15</v>
      </c>
      <c r="H8" s="9" t="n">
        <v>0.13</v>
      </c>
      <c r="I8" s="9" t="n">
        <v>0.18</v>
      </c>
      <c r="J8" s="9" t="n">
        <v>0.63</v>
      </c>
      <c r="K8" s="9" t="n">
        <v>0.64</v>
      </c>
    </row>
    <row r="9" spans="1:11">
      <c r="A9" s="4" t="s">
        <v>99</v>
      </c>
      <c r="B9" s="9" t="n">
        <v>0.32</v>
      </c>
      <c r="C9" s="9" t="n">
        <v>0.13</v>
      </c>
      <c r="D9" s="9" t="n">
        <v>0.09</v>
      </c>
      <c r="E9" s="9" t="n">
        <v>0.09</v>
      </c>
      <c r="F9" s="9" t="n">
        <v>0.18</v>
      </c>
      <c r="G9" s="9" t="n">
        <v>0.15</v>
      </c>
      <c r="H9" s="9" t="n">
        <v>0.13</v>
      </c>
      <c r="I9" s="9" t="n">
        <v>0.18</v>
      </c>
      <c r="J9" s="9" t="n">
        <v>0.63</v>
      </c>
      <c r="K9" s="9" t="n">
        <v>0.64</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9</v>
      </c>
      <c r="B1" s="2" t="s">
        <v>304</v>
      </c>
    </row>
    <row r="2" spans="1:2">
      <c r="A2" s="3" t="s">
        <v>189</v>
      </c>
    </row>
    <row r="3" spans="1:2">
      <c r="A3" s="6" t="n">
        <v>2017</v>
      </c>
      <c r="B3" s="8" t="n">
        <v>19444</v>
      </c>
    </row>
    <row r="4" spans="1:2">
      <c r="A4" s="6" t="n">
        <v>2018</v>
      </c>
      <c r="B4" s="8" t="n">
        <v>18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125</v>
      </c>
      <c r="B1" s="2" t="s">
        <v>1</v>
      </c>
    </row>
    <row r="2" spans="1:3">
      <c r="B2" s="2" t="s">
        <v>2</v>
      </c>
      <c r="C2" s="2" t="s">
        <v>32</v>
      </c>
    </row>
    <row r="3" spans="1:3">
      <c r="A3" s="3" t="s">
        <v>126</v>
      </c>
    </row>
    <row r="4" spans="1:3">
      <c r="A4" s="4" t="s">
        <v>93</v>
      </c>
      <c r="B4" s="8" t="n">
        <v>-5342172</v>
      </c>
      <c r="C4" s="8" t="n">
        <v>-5231207</v>
      </c>
    </row>
    <row r="5" spans="1:3">
      <c r="A5" s="3" t="s">
        <v>127</v>
      </c>
    </row>
    <row r="6" spans="1:3">
      <c r="A6" s="4" t="s">
        <v>83</v>
      </c>
      <c r="B6" s="6" t="n">
        <v>3906</v>
      </c>
      <c r="C6" s="6" t="n">
        <v>1333</v>
      </c>
    </row>
    <row r="7" spans="1:3">
      <c r="A7" s="4" t="s">
        <v>116</v>
      </c>
      <c r="B7" s="6" t="n">
        <v>570837</v>
      </c>
      <c r="C7" s="6" t="n">
        <v>375788</v>
      </c>
    </row>
    <row r="8" spans="1:3">
      <c r="A8" s="4" t="s">
        <v>128</v>
      </c>
      <c r="B8" s="6" t="n">
        <v>-8187</v>
      </c>
    </row>
    <row r="9" spans="1:3">
      <c r="A9" s="4" t="s">
        <v>85</v>
      </c>
      <c r="B9" s="6" t="n">
        <v>2482045</v>
      </c>
      <c r="C9" s="6" t="n">
        <v>337400</v>
      </c>
    </row>
    <row r="10" spans="1:3">
      <c r="A10" s="4" t="s">
        <v>129</v>
      </c>
      <c r="C10" s="6" t="n">
        <v>2252027</v>
      </c>
    </row>
    <row r="11" spans="1:3">
      <c r="A11" s="4" t="s">
        <v>130</v>
      </c>
      <c r="B11" s="6" t="n">
        <v>147992</v>
      </c>
      <c r="C11" s="6" t="n">
        <v>134768</v>
      </c>
    </row>
    <row r="12" spans="1:3">
      <c r="A12" s="4" t="s">
        <v>131</v>
      </c>
      <c r="B12" s="6" t="n">
        <v>-11753</v>
      </c>
      <c r="C12" s="6" t="n">
        <v>-4195</v>
      </c>
    </row>
    <row r="13" spans="1:3">
      <c r="A13" s="4" t="s">
        <v>132</v>
      </c>
      <c r="B13" s="6" t="n">
        <v>49044</v>
      </c>
      <c r="C13" s="6" t="n">
        <v>49044</v>
      </c>
    </row>
    <row r="14" spans="1:3">
      <c r="A14" s="4" t="s">
        <v>91</v>
      </c>
      <c r="C14" s="6" t="n">
        <v>-31975</v>
      </c>
    </row>
    <row r="15" spans="1:3">
      <c r="A15" s="4" t="s">
        <v>133</v>
      </c>
      <c r="B15" s="6" t="n">
        <v>37071</v>
      </c>
      <c r="C15" s="6" t="n">
        <v>-37071</v>
      </c>
    </row>
    <row r="16" spans="1:3">
      <c r="A16" s="4" t="s">
        <v>134</v>
      </c>
      <c r="B16" s="6" t="n">
        <v>-561997</v>
      </c>
    </row>
    <row r="17" spans="1:3">
      <c r="A17" s="4" t="s">
        <v>135</v>
      </c>
      <c r="B17" s="6" t="n">
        <v>23293</v>
      </c>
      <c r="C17" s="6" t="n">
        <v>-91037</v>
      </c>
    </row>
    <row r="18" spans="1:3">
      <c r="A18" s="4" t="s">
        <v>136</v>
      </c>
      <c r="B18" s="6" t="n">
        <v>-57399</v>
      </c>
      <c r="C18" s="6" t="n">
        <v>203546</v>
      </c>
    </row>
    <row r="19" spans="1:3">
      <c r="A19" s="4" t="s">
        <v>137</v>
      </c>
      <c r="B19" s="6" t="n">
        <v>-2597470</v>
      </c>
      <c r="C19" s="6" t="n">
        <v>-2041579</v>
      </c>
    </row>
    <row r="20" spans="1:3">
      <c r="A20" s="4" t="s">
        <v>138</v>
      </c>
      <c r="C20" s="6" t="n">
        <v>462075</v>
      </c>
    </row>
    <row r="21" spans="1:3">
      <c r="A21" s="4" t="s">
        <v>139</v>
      </c>
      <c r="B21" s="6" t="n">
        <v>-800000</v>
      </c>
    </row>
    <row r="22" spans="1:3">
      <c r="A22" s="4" t="s">
        <v>140</v>
      </c>
      <c r="B22" s="6" t="n">
        <v>-10806</v>
      </c>
      <c r="C22" s="6" t="n">
        <v>-1329</v>
      </c>
    </row>
    <row r="23" spans="1:3">
      <c r="A23" s="4" t="s">
        <v>141</v>
      </c>
      <c r="B23" s="6" t="n">
        <v>-810806</v>
      </c>
      <c r="C23" s="6" t="n">
        <v>460746</v>
      </c>
    </row>
    <row r="24" spans="1:3">
      <c r="A24" s="4" t="s">
        <v>142</v>
      </c>
      <c r="C24" s="6" t="n">
        <v>8445860</v>
      </c>
    </row>
    <row r="25" spans="1:3">
      <c r="A25" s="4" t="s">
        <v>143</v>
      </c>
      <c r="C25" s="6" t="n">
        <v>1470000</v>
      </c>
    </row>
    <row r="26" spans="1:3">
      <c r="A26" s="4" t="s">
        <v>144</v>
      </c>
      <c r="C26" s="6" t="n">
        <v>495071</v>
      </c>
    </row>
    <row r="27" spans="1:3">
      <c r="A27" s="4" t="s">
        <v>145</v>
      </c>
      <c r="C27" s="6" t="n">
        <v>10410931</v>
      </c>
    </row>
    <row r="28" spans="1:3">
      <c r="A28" s="4" t="s">
        <v>146</v>
      </c>
      <c r="B28" s="6" t="n">
        <v>-3408276</v>
      </c>
      <c r="C28" s="6" t="n">
        <v>8830098</v>
      </c>
    </row>
    <row r="29" spans="1:3">
      <c r="A29" s="4" t="s">
        <v>147</v>
      </c>
      <c r="B29" s="6" t="n">
        <v>9282534</v>
      </c>
      <c r="C29" s="6" t="n">
        <v>452436</v>
      </c>
    </row>
    <row r="30" spans="1:3">
      <c r="A30" s="4" t="s">
        <v>148</v>
      </c>
      <c r="B30" s="8" t="n">
        <v>5874258</v>
      </c>
      <c r="C30" s="8" t="n">
        <v>92825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70</v>
      </c>
      <c r="B1" s="2" t="s">
        <v>318</v>
      </c>
      <c r="C1" s="2" t="s">
        <v>2</v>
      </c>
    </row>
    <row r="2" spans="1:3">
      <c r="A2" s="3" t="s">
        <v>471</v>
      </c>
    </row>
    <row r="3" spans="1:3">
      <c r="A3" s="4" t="s">
        <v>472</v>
      </c>
      <c r="C3" s="8" t="n">
        <v>29846</v>
      </c>
    </row>
    <row r="4" spans="1:3">
      <c r="A4" s="4" t="s">
        <v>473</v>
      </c>
      <c r="B4" s="6" t="n">
        <v>0</v>
      </c>
    </row>
    <row r="5" spans="1:3">
      <c r="A5" s="4" t="s">
        <v>474</v>
      </c>
    </row>
    <row r="6" spans="1:3">
      <c r="A6" s="3" t="s">
        <v>471</v>
      </c>
    </row>
    <row r="7" spans="1:3">
      <c r="A7" s="4" t="s">
        <v>475</v>
      </c>
      <c r="B7" s="8" t="n">
        <v>800000</v>
      </c>
    </row>
    <row r="8" spans="1:3">
      <c r="A8" s="4" t="s">
        <v>269</v>
      </c>
    </row>
    <row r="9" spans="1:3">
      <c r="A9" s="3" t="s">
        <v>471</v>
      </c>
    </row>
    <row r="10" spans="1:3">
      <c r="A10" s="4" t="s">
        <v>476</v>
      </c>
      <c r="B10" s="4" t="s">
        <v>477</v>
      </c>
    </row>
    <row r="11" spans="1:3">
      <c r="A11" s="4" t="s">
        <v>478</v>
      </c>
      <c r="B11" s="4" t="s">
        <v>479</v>
      </c>
    </row>
    <row r="12" spans="1:3">
      <c r="A12" s="4" t="s">
        <v>480</v>
      </c>
      <c r="B12" s="4" t="s">
        <v>481</v>
      </c>
    </row>
    <row r="13" spans="1:3">
      <c r="A13" s="4" t="s">
        <v>482</v>
      </c>
    </row>
    <row r="14" spans="1:3">
      <c r="A14" s="3" t="s">
        <v>471</v>
      </c>
    </row>
    <row r="15" spans="1:3">
      <c r="A15" s="4" t="s">
        <v>478</v>
      </c>
      <c r="B15" s="4" t="s">
        <v>483</v>
      </c>
    </row>
    <row r="16" spans="1:3">
      <c r="A16" s="4" t="s">
        <v>480</v>
      </c>
      <c r="B16" s="4" t="s">
        <v>4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15"/>
    <col customWidth="1" max="4" min="4" width="14"/>
  </cols>
  <sheetData>
    <row r="1" spans="1:4">
      <c r="A1" s="1" t="s">
        <v>485</v>
      </c>
      <c r="B1" s="2" t="s">
        <v>486</v>
      </c>
      <c r="C1" s="2" t="s">
        <v>487</v>
      </c>
      <c r="D1" s="2" t="s">
        <v>2</v>
      </c>
    </row>
    <row r="2" spans="1:4">
      <c r="A2" s="3" t="s">
        <v>270</v>
      </c>
    </row>
    <row r="3" spans="1:4">
      <c r="A3" s="4" t="s">
        <v>361</v>
      </c>
      <c r="D3" s="6" t="n">
        <v>0</v>
      </c>
    </row>
    <row r="4" spans="1:4">
      <c r="A4" s="4" t="s">
        <v>362</v>
      </c>
    </row>
    <row r="5" spans="1:4">
      <c r="A5" s="3" t="s">
        <v>270</v>
      </c>
    </row>
    <row r="6" spans="1:4">
      <c r="A6" s="4" t="s">
        <v>488</v>
      </c>
      <c r="D6" s="9" t="n">
        <v>1.53</v>
      </c>
    </row>
    <row r="7" spans="1:4">
      <c r="A7" s="4" t="s">
        <v>489</v>
      </c>
    </row>
    <row r="8" spans="1:4">
      <c r="A8" s="3" t="s">
        <v>270</v>
      </c>
    </row>
    <row r="9" spans="1:4">
      <c r="A9" s="4" t="s">
        <v>361</v>
      </c>
      <c r="B9" s="6" t="n">
        <v>50000</v>
      </c>
    </row>
    <row r="10" spans="1:4">
      <c r="A10" s="4" t="s">
        <v>488</v>
      </c>
      <c r="B10" s="9" t="n">
        <v>2.12</v>
      </c>
    </row>
    <row r="11" spans="1:4">
      <c r="A11" s="4" t="s">
        <v>490</v>
      </c>
    </row>
    <row r="12" spans="1:4">
      <c r="A12" s="3" t="s">
        <v>270</v>
      </c>
    </row>
    <row r="13" spans="1:4">
      <c r="A13" s="4" t="s">
        <v>491</v>
      </c>
      <c r="B13" s="4" t="s">
        <v>492</v>
      </c>
    </row>
    <row r="14" spans="1:4">
      <c r="A14" s="4" t="s">
        <v>493</v>
      </c>
    </row>
    <row r="15" spans="1:4">
      <c r="A15" s="3" t="s">
        <v>270</v>
      </c>
    </row>
    <row r="16" spans="1:4">
      <c r="A16" s="4" t="s">
        <v>491</v>
      </c>
      <c r="B16" s="4" t="s">
        <v>494</v>
      </c>
    </row>
    <row r="17" spans="1:4">
      <c r="A17" s="4" t="s">
        <v>495</v>
      </c>
    </row>
    <row r="18" spans="1:4">
      <c r="A18" s="3" t="s">
        <v>270</v>
      </c>
    </row>
    <row r="19" spans="1:4">
      <c r="A19" s="4" t="s">
        <v>496</v>
      </c>
      <c r="C19" s="4" t="s">
        <v>497</v>
      </c>
    </row>
    <row r="20" spans="1:4">
      <c r="A20" s="4" t="s">
        <v>498</v>
      </c>
      <c r="C20" s="4" t="s">
        <v>4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99</v>
      </c>
      <c r="B1" s="2" t="s">
        <v>500</v>
      </c>
    </row>
    <row r="2" spans="1:2">
      <c r="A2" s="3" t="s">
        <v>270</v>
      </c>
    </row>
    <row r="3" spans="1:2">
      <c r="A3" s="4" t="s">
        <v>501</v>
      </c>
      <c r="B3" s="8" t="n">
        <v>709795</v>
      </c>
    </row>
    <row r="4" spans="1:2">
      <c r="A4" s="4" t="s">
        <v>502</v>
      </c>
      <c r="B4" s="6" t="n">
        <v>15912758</v>
      </c>
    </row>
    <row r="5" spans="1:2">
      <c r="A5" s="3" t="s">
        <v>503</v>
      </c>
    </row>
    <row r="6" spans="1:2">
      <c r="A6" s="4" t="s">
        <v>504</v>
      </c>
      <c r="B6" s="6" t="n">
        <v>8469</v>
      </c>
    </row>
    <row r="7" spans="1:2">
      <c r="A7" s="4" t="s">
        <v>505</v>
      </c>
      <c r="B7" s="6" t="n">
        <v>28093</v>
      </c>
    </row>
    <row r="8" spans="1:2">
      <c r="A8" s="4" t="s">
        <v>446</v>
      </c>
      <c r="B8" s="6" t="n">
        <v>16752199</v>
      </c>
    </row>
    <row r="9" spans="1:2">
      <c r="A9" s="4" t="s">
        <v>506</v>
      </c>
      <c r="B9" s="6" t="n">
        <v>16788761</v>
      </c>
    </row>
    <row r="10" spans="1:2">
      <c r="A10" s="3" t="s">
        <v>507</v>
      </c>
    </row>
    <row r="11" spans="1:2">
      <c r="A11" s="4" t="s">
        <v>50</v>
      </c>
      <c r="B11" s="6" t="n">
        <v>876003</v>
      </c>
    </row>
    <row r="12" spans="1:2">
      <c r="A12" s="4" t="s">
        <v>508</v>
      </c>
      <c r="B12" s="6" t="n">
        <v>876003</v>
      </c>
    </row>
    <row r="13" spans="1:2">
      <c r="A13" s="4" t="s">
        <v>509</v>
      </c>
      <c r="B13" s="6" t="n">
        <v>15912758</v>
      </c>
    </row>
    <row r="14" spans="1:2">
      <c r="A14" s="4" t="s">
        <v>103</v>
      </c>
    </row>
    <row r="15" spans="1:2">
      <c r="A15" s="3" t="s">
        <v>270</v>
      </c>
    </row>
    <row r="16" spans="1:2">
      <c r="A16" s="4" t="s">
        <v>510</v>
      </c>
      <c r="B16" s="8" t="n">
        <v>152029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511</v>
      </c>
      <c r="B1" s="2" t="s">
        <v>512</v>
      </c>
    </row>
    <row r="2" spans="1:2">
      <c r="A2" s="3" t="s">
        <v>270</v>
      </c>
    </row>
    <row r="3" spans="1:2">
      <c r="A3" s="4" t="s">
        <v>513</v>
      </c>
      <c r="B3" s="6" t="n">
        <v>7171209</v>
      </c>
    </row>
    <row r="4" spans="1:2">
      <c r="A4" s="4" t="s">
        <v>514</v>
      </c>
      <c r="B4" s="9" t="n">
        <v>2.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Sum</vt:lpstr>
      <vt:lpstr>Recent Accounting Guidance</vt:lpstr>
      <vt:lpstr>Marketable Securities and Inves</vt:lpstr>
      <vt:lpstr>Fair Value Measurements</vt:lpstr>
      <vt:lpstr>Non-Cash Transactions</vt:lpstr>
      <vt:lpstr>Capital Stock</vt:lpstr>
      <vt:lpstr>Related Party Transactions</vt:lpstr>
      <vt:lpstr>Mineral Properties</vt:lpstr>
      <vt:lpstr>Property and Equipment</vt:lpstr>
      <vt:lpstr>Reclamation and Environmental</vt:lpstr>
      <vt:lpstr>Other Income</vt:lpstr>
      <vt:lpstr>Income Taxes</vt:lpstr>
      <vt:lpstr>Summary of Quarterly Financial </vt:lpstr>
      <vt:lpstr>Commitments and Contingencies</vt:lpstr>
      <vt:lpstr>Subsequent Events</vt:lpstr>
      <vt:lpstr>Description of Business and S22</vt:lpstr>
      <vt:lpstr>Description of Business and S23</vt:lpstr>
      <vt:lpstr>Marketable Securities and Inv24</vt:lpstr>
      <vt:lpstr>Fair Value Measurements (Tables</vt:lpstr>
      <vt:lpstr>Capital Stock (Tables)</vt:lpstr>
      <vt:lpstr>Related Party Transactions (Tab</vt:lpstr>
      <vt:lpstr>Mineral Properties (Tables)</vt:lpstr>
      <vt:lpstr>Property and Equipment (Tables)</vt:lpstr>
      <vt:lpstr>Reclamation and Environmental (</vt:lpstr>
      <vt:lpstr>Other Income (Tables)</vt:lpstr>
      <vt:lpstr>Income Taxes (Tables)</vt:lpstr>
      <vt:lpstr>Summary of Quarterly Financia33</vt:lpstr>
      <vt:lpstr>Commitments and Contingencies (</vt:lpstr>
      <vt:lpstr>Subsequent Events (Tables)</vt:lpstr>
      <vt:lpstr>Description of Business and S36</vt:lpstr>
      <vt:lpstr>Fixed Assets (Details)</vt:lpstr>
      <vt:lpstr>Available for Sale Securities (</vt:lpstr>
      <vt:lpstr>Marketable Securities and Inv39</vt:lpstr>
      <vt:lpstr>Fair Value of Assets and Liabil</vt:lpstr>
      <vt:lpstr>Non-Cash Transactions - Additio</vt:lpstr>
      <vt:lpstr>Capital Stock - Additional Info</vt:lpstr>
      <vt:lpstr>Schedule of Changes in Fair Val</vt:lpstr>
      <vt:lpstr>Summary of Option Activity Unde</vt:lpstr>
      <vt:lpstr>Summary of Status of Non-Vested</vt:lpstr>
      <vt:lpstr>Allocated Expenses from Parent </vt:lpstr>
      <vt:lpstr>Related Party Transactions - Ad</vt:lpstr>
      <vt:lpstr>Capitalized Acquisition Costs o</vt:lpstr>
      <vt:lpstr>Mineral Properties - Additional</vt:lpstr>
      <vt:lpstr>Schedule of Property and Equipm</vt:lpstr>
      <vt:lpstr>Property and Equipment - Additi</vt:lpstr>
      <vt:lpstr>Reclamation and Environmental -</vt:lpstr>
      <vt:lpstr>Changes to Asset Retirement Obl</vt:lpstr>
      <vt:lpstr>Other Income Details (Details)</vt:lpstr>
      <vt:lpstr>Income Taxes - Additional Infor</vt:lpstr>
      <vt:lpstr>Schedule of Company's Deferred </vt:lpstr>
      <vt:lpstr>Schedule of Income Tax Recovery</vt:lpstr>
      <vt:lpstr>Summary of Unaudited Quarterly </vt:lpstr>
      <vt:lpstr>Commitments and Contingencies -</vt:lpstr>
      <vt:lpstr>Commitments and Contingencies60</vt:lpstr>
      <vt:lpstr>Subsequent Events - Additional </vt:lpstr>
      <vt:lpstr>Subsequent Events - Schedule of</vt:lpstr>
      <vt:lpstr>Subsequent Events - Schedule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6:19:44Z</dcterms:created>
  <dcterms:modified xmlns:dcterms="http://purl.org/dc/terms/" xmlns:xsi="http://www.w3.org/2001/XMLSchema-instance" xsi:type="dcterms:W3CDTF">2016-09-16T16:19:44Z</dcterms:modified>
  <dc:title xmlns:dc="http://purl.org/dc/elements/1.1/">Untitled</dc:title>
  <dc:description xmlns:dc="http://purl.org/dc/elements/1.1/"/>
  <dc:subject xmlns:dc="http://purl.org/dc/elements/1.1/"/>
  <cp:keywords/>
  <cp:category/>
</cp:coreProperties>
</file>